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elected Balance Sheet Informat"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Non-controlling Interest" sheetId="14" state="visible" r:id="rId14"/>
    <sheet xmlns:r="http://schemas.openxmlformats.org/officeDocument/2006/relationships" name="License, Collaborative and Empl"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elected Balance Sheet Inform22" sheetId="22" state="visible" r:id="rId22"/>
    <sheet xmlns:r="http://schemas.openxmlformats.org/officeDocument/2006/relationships" name="Stock-Based Compensation (Table" sheetId="23" state="visible" r:id="rId23"/>
    <sheet xmlns:r="http://schemas.openxmlformats.org/officeDocument/2006/relationships" name="License, Collaborative and Em24" sheetId="24" state="visible" r:id="rId24"/>
    <sheet xmlns:r="http://schemas.openxmlformats.org/officeDocument/2006/relationships" name="Income Taxes (Tables)" sheetId="25" state="visible" r:id="rId25"/>
    <sheet xmlns:r="http://schemas.openxmlformats.org/officeDocument/2006/relationships" name="Selected Quarterly Financial 26" sheetId="26" state="visible" r:id="rId26"/>
    <sheet xmlns:r="http://schemas.openxmlformats.org/officeDocument/2006/relationships" name="Going Concern (Details Text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elected Balance Sheet Inform30" sheetId="30" state="visible" r:id="rId30"/>
    <sheet xmlns:r="http://schemas.openxmlformats.org/officeDocument/2006/relationships" name="Selected Balance Sheet Inform31" sheetId="31" state="visible" r:id="rId31"/>
    <sheet xmlns:r="http://schemas.openxmlformats.org/officeDocument/2006/relationships" name="Selected Balance Sheet Inform32"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Stock-Based Compensation (Det36" sheetId="36" state="visible" r:id="rId36"/>
    <sheet xmlns:r="http://schemas.openxmlformats.org/officeDocument/2006/relationships" name="Stock-Based Compensation (Det37"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tockholders' Equity (Details T" sheetId="42" state="visible" r:id="rId42"/>
    <sheet xmlns:r="http://schemas.openxmlformats.org/officeDocument/2006/relationships" name="Non-controlling Interest (Detai" sheetId="43" state="visible" r:id="rId43"/>
    <sheet xmlns:r="http://schemas.openxmlformats.org/officeDocument/2006/relationships" name="License, Collaborative and Em44" sheetId="44" state="visible" r:id="rId44"/>
    <sheet xmlns:r="http://schemas.openxmlformats.org/officeDocument/2006/relationships" name="License, Collaborative and Em4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Related Party Transactions (Det" sheetId="49" state="visible" r:id="rId49"/>
    <sheet xmlns:r="http://schemas.openxmlformats.org/officeDocument/2006/relationships" name="Selected Quarterly Financial 50"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676">
  <si>
    <t>Document And Entity Information - USD ($) $ in Millions</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ynthetic Biolog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YN</t>
  </si>
  <si>
    <t>Entity Common Stock, Shares Outstanding</t>
  </si>
  <si>
    <t>Consolidated Balance Sheets - USD ($) $ in Thousands</t>
  </si>
  <si>
    <t>Dec. 31, 2015</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Deferred rent</t>
  </si>
  <si>
    <t>Total Current Liabilities</t>
  </si>
  <si>
    <t>Long term deferred rent</t>
  </si>
  <si>
    <t>Total Liabilities</t>
  </si>
  <si>
    <t>Commitments and Contingencies</t>
  </si>
  <si>
    <t>Stockholders' Equity:</t>
  </si>
  <si>
    <t>Preferred stock, $0.001 par value; 10,000,000 shares authorized, none issued and outstanding</t>
  </si>
  <si>
    <t>Common stock, $0.001 par value; 250,000,000 shares authorized, 117,254,196 issued and 117,172,714 outstanding and 90,908,234 issued and 90,826,752 outstanding, respectively</t>
  </si>
  <si>
    <t>Additional paid-in capital</t>
  </si>
  <si>
    <t>Accumulated deficit</t>
  </si>
  <si>
    <t>Total Synthetic Biologics, Inc. and Subsidiaries Equity</t>
  </si>
  <si>
    <t>Non-controlling interes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4</t>
  </si>
  <si>
    <t>Operating Costs and Expenses:</t>
  </si>
  <si>
    <t>General and administrative</t>
  </si>
  <si>
    <t>Research and development</t>
  </si>
  <si>
    <t>Total Operating Costs and Expenses</t>
  </si>
  <si>
    <t>Loss from Operations</t>
  </si>
  <si>
    <t>Other Income (Expense):</t>
  </si>
  <si>
    <t>Change in fair value of warrant liability</t>
  </si>
  <si>
    <t>Other income</t>
  </si>
  <si>
    <t>Interest income</t>
  </si>
  <si>
    <t>Total Other Income (Expense)</t>
  </si>
  <si>
    <t>Net Loss</t>
  </si>
  <si>
    <t>Net Loss Attributable to Non-controlling Interest</t>
  </si>
  <si>
    <t>Net Loss Attributable to Synthetic Biologics, Inc. and Subsidiaries</t>
  </si>
  <si>
    <t>Loss Per Share - Basic and Dilutive</t>
  </si>
  <si>
    <t>Net Income (Loss) Per Share - Basic and Dilutive</t>
  </si>
  <si>
    <t>Weighted average number of shares outstanding during the period - Basic and Dilutive</t>
  </si>
  <si>
    <t>Consolidated Statements of Equity - USD ($) $ in Thousands</t>
  </si>
  <si>
    <t>Total</t>
  </si>
  <si>
    <t>Common Stock [Member]</t>
  </si>
  <si>
    <t>Additional Paid-in Capital [Member]</t>
  </si>
  <si>
    <t>Accumulated Deficit [Member]</t>
  </si>
  <si>
    <t>Noncontrolling Interest [Member]</t>
  </si>
  <si>
    <t>Balance at Dec. 31, 2013</t>
  </si>
  <si>
    <t>Balance (in shares) at Dec. 31, 2013</t>
  </si>
  <si>
    <t>Stock-based compensation</t>
  </si>
  <si>
    <t>Issuance of common stock, net of issuance costs</t>
  </si>
  <si>
    <t>Issuance of common stock, net of issuance costs (in shares)</t>
  </si>
  <si>
    <t>Issuance of common stock for exercise of stock options</t>
  </si>
  <si>
    <t>Issuance of common stock for exercise of stock options (in shares)</t>
  </si>
  <si>
    <t>Issuance of common stock for cashless exercise of warrants</t>
  </si>
  <si>
    <t>Issuance of common stock for cashless exercise of warrants (in shares)</t>
  </si>
  <si>
    <t>Balance at Dec. 31, 2014</t>
  </si>
  <si>
    <t>Balance (in shares) at Dec. 31, 2014</t>
  </si>
  <si>
    <t>Stock issued for milestone payments</t>
  </si>
  <si>
    <t>Stock issued for milestone payments (in Shares)</t>
  </si>
  <si>
    <t>Issuance of common stock for exclusive channel collaboration agreement</t>
  </si>
  <si>
    <t>Issuance of common stock for exclusive channel collaboration agreement (in shares)</t>
  </si>
  <si>
    <t>Balance at Dec. 31, 2015</t>
  </si>
  <si>
    <t>Balance (in shares) at Dec. 31, 2015</t>
  </si>
  <si>
    <t>Fair Value of warrants issued with common stock</t>
  </si>
  <si>
    <t>Stock issued under "at the market" offering</t>
  </si>
  <si>
    <t>Stock issued under "at the market" offering (in shares)</t>
  </si>
  <si>
    <t>Balance at Dec. 31, 2016</t>
  </si>
  <si>
    <t>Balance (in shares) at Dec. 31, 2016</t>
  </si>
  <si>
    <t>Consolidated Statements of Equity (Parenthetical) $ in Thousands</t>
  </si>
  <si>
    <t>Dec. 31, 2014USD ($)</t>
  </si>
  <si>
    <t>Stock Issuance Costs</t>
  </si>
  <si>
    <t>Consolidated Statements of Cash Flows - USD ($) $ in Thousands</t>
  </si>
  <si>
    <t>Cash Flows From Operating Activities:</t>
  </si>
  <si>
    <t>Adjustments to reconcile net loss to net cash used in operating activities:</t>
  </si>
  <si>
    <t>Stock issued for exclusive channel collaboration agreement</t>
  </si>
  <si>
    <t>Change in fair value of warrant liabilities</t>
  </si>
  <si>
    <t>Depreci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Cash paid as direct offering costs</t>
  </si>
  <si>
    <t>Proceeds from issuance of common stock for stock option exercises</t>
  </si>
  <si>
    <t>Proceeds from "at the market" stock issuance</t>
  </si>
  <si>
    <t>Net Cash Provided By Financing Activities</t>
  </si>
  <si>
    <t>Net (decrease) increase in cash</t>
  </si>
  <si>
    <t>Cash at beginning of period</t>
  </si>
  <si>
    <t>Cash at end of period</t>
  </si>
  <si>
    <t>Supplemental disclosures of cash flow information:</t>
  </si>
  <si>
    <t>Cash paid for interest</t>
  </si>
  <si>
    <t>Cash paid for taxes</t>
  </si>
  <si>
    <t>Organization and Nature of Operations and Basis of Presentation</t>
  </si>
  <si>
    <t>Organization, Consolidation and Presentation of Financial Statements [Abstract]</t>
  </si>
  <si>
    <t>Organization, Consolidation and Presentation of Financial Statements Disclosure [Text Block]</t>
  </si>
  <si>
    <t xml:space="preserve"> 1. Organization and Nature of Operations and Basis of Presentation Description of Business Synthetic Biologics, Inc. (the “Company” or “Synthetic Biologics”) is a late-stage clinical company developing therapeutics designed to preserve the microbiome to protect and restore the health of patients. The Company’s lead candidates poised for Phase 3 development are: (1) SYN-010 which is intended to reduce the impact of methane-producing organisms in the gut microbiome to treat an underlying cause of irritable bowel syndrome with constipation (IBS-C), and (2) SYN-004 which is designed to protect the gut microbiome (gastrointestinal (GI) microflora) from the effects of certain commonly used intravenous (IV) antibiotics for the prevention of C. difficile Basis of Presentation and Corporate Structure As of December 31, 2016, the Company had eight subsidiaries, Pipex Therapeutics, Inc. (“Pipex Therapeutics”), Effective Pharmaceuticals, Inc. (“EPI”), Solovax, Inc. (“Solovax”), CD4 Biosciences, Inc. (“CD4”), Epitope Pharmaceuticals, Inc. (“Epitope”), Healthmine, Inc. (“Healthmine”), Putney Drug Corp. (“Putney”) and Synthetic Biomics, Inc. (“SYN Biomics”). Pipex Therapeutics, EPI, Healthmine and Putney are wholly owned, and Solovax, CD4, Epitope and SYN Biomics are majority-owned. For financial reporting purposes, the outstanding common stock of the Company is that of Synthetic Biologics, Inc. All statements of operations,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of 2002, Putney which was incorporated in Delaware in November of 2006, Healthmine which was incorporated in Delaware in December of 2007 and SYN Biomics which was incorporated in Nevada in December of 2013.</t>
  </si>
  <si>
    <t>Going Concern</t>
  </si>
  <si>
    <t>Substantial Doubt about Going Concern [Text Block]</t>
  </si>
  <si>
    <t xml:space="preserve"> 2. Going Concern The accompanying consolidated financial statements have been prepared assuming the Company will continue as a going concern. The Company has recurring losses and as of December 31, 2016, the Company had an accumulated deficit of approximately $ 172.0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 The Company does not have sufficient capital to fund our plan of operations over the next twelve months. In order to address our capital needs, including our planned Phase 2b/3 clinical trials, and the Company is actively pursuing additional equity or debt financing, in the form of either a private placement or a public offering. The Company has been in ongoing discussions with strategic institutional investors and investment banks with respect to such possible offerings. Such additional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t>
  </si>
  <si>
    <t>Summary of Significant Accounting Policies</t>
  </si>
  <si>
    <t>Accounting Policies [Abstract]</t>
  </si>
  <si>
    <t>Significant Accounting Policies [Text Block]</t>
  </si>
  <si>
    <t xml:space="preserve"> 3. Summary of Significant Accounting Policies All inter-company transactions and accounts have been eliminated in consolidation.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and stock options granted for services or compensation, respectively, estimates of the probability and potential magnitude of contingent liabilities,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 The Company’s non-controlling interest represents the minority share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SYN Biomics is 88.5 11.5 The Company records revenue when all of the following have occurred: (1) persuasive evidence of an arrangement exists, (2) the service is completed without further obligation, (3) the sales price to the customer is fixed or determinable, and (4) collectability is reasonably assured. The Company recognizes milestone payments or upfront payments that have no contingencies as revenue when payment is received. For the years ended December 31, 2016, 2015 and 2014 the Company did not report any revenues. License Revenues The Company’s licensing agreements may contain multiple elements, such as non-refundable up-front fees, payments related to the achievement of particular milestones and royalties. Fees associated with substantive at risk performance-based milestones are recognized as revenue upon completion of the scientific or regulatory event specified in the agreement. When the Company has substantive continuing performance obligations under an arrangement, revenue is recognized over the performance period of the obligations using a time-based proportional performance approach. Under the time-based method, revenue is recognized over the arrangement’s estimated performance period based on the elapsed time compared to the total estimated performance period. Revenue recognized at any point in time is limited to the amount of non-contingent payments received or due. When the Company has no substantive continuing performance obligations under an arrangement, it recognizes revenue as the related fees become due. Revenues from royalties on third-party sales of licensed technologies are generally recognized in accordance with the contract terms when the royalties can be reliably determined and collectability is reasonably assured. To date, the Company has not received any royalty revenues. The Company’s operations could be subject to significant risks and uncertainties including financial, operational and regulatory risks and the potential risk of business failure. The global economic crisis has caused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its vendors and its ability to accurately forecast and plan future business activities. Cash and cash equivalents include cash and highly liquid short-term investments with original maturities of three months or less. Property and Equipment Property and equipment is recorded at cost and depreciated or amortized using the straight-line method over the estimated useful life of the asset or the underlying lease term for leasehold improvements, whichever is shorter. Asset Description Estimated Useful Life Office equipment and furniture 3  5 Manufacturing equipment 10 Leasehold improvements and fixtures Lesser of estimated useful life or lease term Depreciation and amortization expense was approximately $ 157,000 72,000 20,000 The Company reviews property and equipment for impairment to determine if assets are impaired due to obsolescence. As a result of this review, there was no impairment recognized for the years ended December 31, 2016, 2015 and 2014.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The number of options and warrants for the purchase of common stock that were excluded from the computations of net loss per common share for the year ended December 31, 2016 were 11,636,227 57,341,642 8,941,930 7,908,899 5,981,106 7,974,794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y on estimates of those costs applicable to the stage of completion of a study as provided by the CRO. Accrued CRO costs are subject to revisions as such studies progress to completion. The Company has accrued CRO expenses of $ 1.1 2.2 1.7 8.3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 1.7 5.3 The warrants issued in conjunction with the registered direct offering in October 2014 include a provision, that if the Company were to enter into a certain transaction, as defined in the agreement, the warrants would be purchased from the holder at a premium. The warrants issued in conjunction with the public offering of the Company’s securities in November 2016 include a provision, that if the Company were to enter into a certain transaction, as defined in the warrant agreement, the warrants would be purchased from the holder for cash. Accordingly, the Company recorded the warrants as liabilities at their fair value upon issuance and re-measures the fair value at each period end with the change in fair value recorded in the Statement of Operations. The Company uses the Monte Carlo simulation options pricing model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 Generally, all forms of stock-based payments, including stock option grants, warrants, restricted stock grants and stock appreciation rights are measured at their fair value on the awards’ grant date typically using a Black-Scholes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 Derivat ive Instruments The warrants issued in conjunction with the registered direct offering in October 2014 include a provision, that if the Company were to enter into a certain transaction, as defined in the agreement, the warrants would be purchased from the holder at a premium. The warrants issued in conjunction with the treatment under ASC 815. Accordingly, the Company is required to record the warrants as liabilities at their fair value upon issuance and re-measure the fair value at each period end with the change in fair value recorded in the Statement of Operations. When the warrants are exercised or cancelled, they are reclassified to Income Taxes 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6 and 2015, respectively, the Company did not record any liabilities for uncertain tax positions. In August 2016, the FASB issued ASU 2016-15 to clarify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Accordingly, ASU No. 2016-015 is effective for public business entities for fiscal years beginning after December 15, 2017 , In March 2016, the Financial Accounting Standards Board, or FASB, issued Accounting Standards Update, or ASU, No. 2016-09, Compensation - Stock Compensation (Topic 718) In February 2016, the FASB issued ASU No. 2016-02, Leases (Topic 842) In May 2014, the FASB issued ASU No. 2014-09, Revenue from Contracts with Customers Revenue from Contracts with Customers (Topic 606): Deferral of the Effective Date ⋅ ASU No. 2016-10, Identifying Performance Obligations and Licensing (Topic 606); ⋅ ASU No. 2016-11, Revenue Recognition (Topic 605) and Derivatives and Hedging (Topic 815): Rescission of SEC Guidance Because of Accounting Standards Updates 2014-09 and 2014-16 Pursuant to Staff Announcements at the March 3, 2016 EITF Meeting; ⋅ ASU No. 2016-12, Revenue from Contracts with Customers (Topic 606): Narrow-Scope Improvements and Practical Expedients ⋅ ASU No. 2016-20, Technical Correction and Improvements. ⋅ ASU No. 2016-20, Technical correction and improvements to Topic 606, Revenue form Contracts with Customers The adoption of ASU 2014-09 may have a material effect on the recognition of future revenues. ASU 2014-09 differs from the current accounting standard in many respects, such as in the accounting for variable consideration, including milestone payments. Accordingly, we expect that our evaluation of the accounting for collaboration agreements under the new revenue standard could identify material changes from the current accounting treatment. The new accounting standard will require entities to determine an appropriate attribution method using either output or input methods and does not include a presumption that entities would default to a ratable attribution approach for upfront non-refundable fees. These factors could materially impact the amount and timing of our revenue recognition from our license and collaboration agreements under the new revenue standard. The Company will need to evaluate the impact of adoption ASU No. 2014-09 on its results of operations, cash flows and financial position .</t>
  </si>
  <si>
    <t>Selected Balance Sheet Information</t>
  </si>
  <si>
    <t>Supplemental Balance Sheet Disclosures [Text Block]</t>
  </si>
  <si>
    <t xml:space="preserve"> 4. Selected Balance Sheet Information December 31, December 31, 2016 2015 Prepaid clinical research organizations $ 1,677 $ 8,329 Prepaid insurances 358 339 Other prepaid expenses 295 208 Other receivables 185 - Intrexon prepaid research and development expenses - 643 Total $ 2,515 $ 9,519 The Intrexon prepaid research and development expenses were classified as a current asset at December 31, 2015. As of December 31, 2016, the Company had applied all of the Intrexon prepaid research and development expenses to research and development expenses. Prepaid clinical research organization expense is classified as a current asset. The Company makes payments to the clinical research organizations based on agreed upon terms that includes payments in advance of study services. The Company anticipates that the majority of the prepaid clinical research organization expenses will be applied to research and development expenses during 2017. December 31, December 31, 2016 2015 Computer and office equipment $ 641 $ 346 Software 11 11 Leasehold improvements 439 242 1,091 599 Less accumulated depreciation and amortization (186) (105) Total $ 905 $ 494 December 31, December 31, 2016 2015 Accrued manufacturing costs $ 14 $ - Accrued vendor payments 400 133 Accrued clinical consulting services 2,211 164 Other accrued expenses 2 - Total $ 2,627 $ 297 </t>
  </si>
  <si>
    <t>Stock-Based Compensation</t>
  </si>
  <si>
    <t>Disclosure of Compensation Related Costs, Share-based Payments [Abstract]</t>
  </si>
  <si>
    <t>Disclosure of Compensation Related Costs, Share-based Payments [Text Block]</t>
  </si>
  <si>
    <t xml:space="preserve"> 5. Stock-Based Compensation Stock Incentive Plan During 2001, the Company’s Board of Directors and stockholders adopted the 2001 Stock Incentive Plan (the “2001 Stock Plan”). The total number of shares of stock with respect to which stock options and stock appreciation rights may be granted to any one employee of the Company or a subsidiary during any one-year period under the 2001 Stock Plan shall not exceed 250,000 228,773 On March 20, 2007, the Company’s Board of Directors approved the 2007 Stock Incentive Plan (the “2007 Stock Plan”) for the issuance of up to 2,500,000 250,000 659,988 On November 2, 2010, the Board of Directors and stockholders adopted the 2010 Stock Incentive Plan (“2010 Stock Plan”) for the issuance of up to 3,000,000 3,000,000 6,000,000 6,000,000 8,000,000 8,000,000 14,000,000 10,747,466 In the event of an employee’s termination, the Company will cease to recognize compensation expense for that employee. There is no deferred compensation recorded upon initial grant date, instead, the fair value of the stock-based payment is recognized ratably over the stated vesting period. The Company has applied fair value accounting for all share based payment awards since inception. The fair value of each option or warrant granted is estimated on the date of grant using the Black-Scholes option pricing model. Year ended December 31, 2016 2015 2014 Exercise price $ 0.80  $2.66 $ 1.54  $2.76 $ 1.46  $2.91 Expected dividends 0% 0% 0% Expected volatility 96%  123% 88%  131% 101%  150% Risk free interest rate 1.40%  2.13% 1.32%  2.19% 1.57%  2.73% Expected life of option 7 years 5 years  10 years 5 years  10 years The Company records stock-based compensation based upon the stated vested provisions in the related agreements. The vesting provisions for these agreements have various terms as follows: · immediate vesting, · half vesting immediately and remaining over three years, · quarterly over three years, · annually over three years, · one-third immediate vesting and remaining annually over two years, · one-half immediate vesting and remaining over nine months, · one-quarter immediate vesting and remaining over three years, · one-quarter immediate vesting and remaining over 33 months; and · monthly over three years. During the years ended December 31, 2016, 2015 and 2014 the Company granted 3,861,425 3,781,666 2,382,500 3.1 8.0 5.0 Stock-based compensation expense included in general and administrative expenses and research and development expenses relating to stock options issued to employees for the years ended December 31, 2016, 2015 and 2014 was $ 3.4 2.3 2.1 603,000 888,000 380,000 Weighted Weighted Average Aggregate Average Exercise Remaining Intrinsic Options Price Contractual Life Value Balance - December 31, 2013 3,909,580 $ 1.78 5.59 years $ 785,000 Granted 2,382,500 $ 2.36 Exercised (6,583) $ 0.58 $ 8,000 Forfeited (304,391) $ 1.93 Balance - December 31, 2014 5,981,106 $ 2.01 5.80 years $ 685,000 Granted 3,781,666 $ 2.37 Exercised (35,008) $ 1.16 $ 44,000 Expired (483,332) $ 2.48 Forfeited (302,502) $ 1.91 Balance - December 31, 2015 8,941,930 $ 2.14 5.67 years $ 2,900,000 Granted 3,861,425 $ 0.98 Exercised (445,334) $ 1.83 $ 137,488 Expired (338,529) $ 1.96 Forfeited (383,265) $ 2.26 Balance - December 31, 2016 - outstanding 11,636,227 $ 1.77 5.49 years $ 194,355 Balance - December 31, 2016 - exercisable 6,193,649 $ 2.02 4.49 years $ 194,355 Grant date fair value of options granted - December 31, 2016 $ 3,091,000 Weighted average grant date fair value - December 31, 2016 $ 0.80 Grant date fair value of options granted - December 31, 2015 $ 7,974,000 Weighted average grant date fair value - December 31, 2015 $ 2.12 The options outstanding and exercisable at December 31, 2016 are as follows: Options Outstanding Options Exercisable Weighted Weighted Weighted Average Weighted Average Average Remaining Average Remaining Range of Exercise Contractual Exercise Contractual Exercise Price Options Price Life Options Price Life $ 0.09  $2.00 5,769,987 $ 1.00 5.37 years 2,324,504 $ 1.19 3.17 years $ 2.01  $3.00 5,820,416 2.50 5.64 years 3,823,321 2.49 5.33 years $ 3.01  $6.00 45,824 5.24 .62 years 45,824 5.24 .62 years $ 0.09  $6.00 11,636,227 $ 1.77 5.49 years 6,193,649 $ 2.02 4.49 years The options outstanding and exercisable at December 31, 2015 are as follows: Options Outstanding Options Exercisable Weighted Weighted Weighted Average Weighted Average Average Remaining Average Remaining Range of Exercise Contractual Exercise Contractual Exercise Price Options Price Life Options Price Life $ 0.09  $2.00 3,029,938 $ 1.40 4.12 years 2,363,683 $ 1.34 3.38 years $ 2.01  $3.00 5,866,168 2.50 6.50 years 2,348,247 2.44 5.76 years $ 3.01  $6.00 45,824 5.24 1.62 years 45,824 5.24 1.62 years $ 0.09  $6.00 8,941,930 $ 2.14 5.67 years 4,757,754 $ 1.92 4.54 years The options outstanding and exercisable at December 31, 2014 are as follows: Options Outstanding Options Exercisable Weighted Weighted Weighted Average Weighted Average Average Remaining Average Remaining Range of Exercise Contractual Exercise Contractual Exercise Price Options Price Life Options Price Life $ 0.09  $2.00 2,703,280 $ 1.37 4.33 years 2,018,074 $ 1.28 3.73 years $ 2.01  $3.00 3,232,002 2.49 7.08 years 1,829,298 2.40 6.73 years $ 3.01  $6.00 45,824 5.24 2.62 years 45,824 5.24 2.62 years $ 0.09  $6.00 5,981,106 $ 2.01 5.80 years 3,893,196 $ 1.85 5.12 years The following is a summary of the Company’s non-vested stock options at December 31, 2016: Weighted Unvested Stock Average Grant Options Date Fair Value Balance - December 31, 2013 756,043 $ 2.17 Granted 2,382,500 $ 2.09 Vested/Exercised (1,050,633) $ 2.35 Forfeited/Cancelled - $ - Balance - December 31, 2014 2,087,910 $ 2.30 Granted 3,781,666 $ 2.12 Vested/Exercised (1,382,898) $ 2.02 Forfeited/Cancelled (302,502) $ 1.92 Balance - December 31, 2015 4,184,176 $ 1.97 Granted 3,861,425 $ 0.80 Vested/Exercised (2,219,758) $ 1.87 Forfeited/Cancelled (383,265) $ 2.26 Non-vested - December 31, 2016 5,442,578 $ 1.18 Weighted average remaining period for vesting 1.99 As of December 31, 2016, total unrecognized stock-based compensation expense related to stock options was $ 6.4 FASB’s guidance for stock-based payments requires cash flows from excess tax benefits to be classified as a part of cash flows from financing activities. Excess tax benefits are realized tax benefits from tax deductions for exercised options in excess of the deferred tax asset attributable to stock compensation costs for such options. The Company did not record any excess tax benefits in 2016, 2015 or 2014. Cash received from option exercises under the Company’s stock-based compensation plans for the years ended December 31, 2016, 2015 and 2014 was $ 814,000 41,000 4,000 Stock Warrants On November 18, 2016, the Company completed a public offering of 25 50,000,000 1.00 1.43 1.72 December 31, 2017 15.7 12.7 3.0 Series A Series B Issuance December 31, Issuance December 31, Date 2016 Date 2016 Closing stock price $ 0.89 $ 0.76 $ 0.89 $ 0.76 Expected dividends 0 % 0 % 0 % 0 % Expected volatility 85.0 % 85.0 % 85.0 % 90.0 % Risk free interest rate 1.58 % 1.67 % 0.81 % 0.85 % Expected life of warrant 4 years 3.9 years 1.1 years 1 years On October 10, 2014, the Company raised net proceeds of $ 19.1 14,059,616 1.47 0.5 7,029,808 1.75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 7.4 2.1 8.5 10.6 3.8 Issuance December 31, Date 2016 Closing stock price $ 1.75 $ 0.76 Expected dividends 0 % 0 % Expected volatility 95 % 95 % Risk free interest rate 1.39 % 1.41 % Expected life of warrant 5 years 2.79 years (in thousands) Balance at December 31, 2014 $ 6,756 Change in fair value of warrant liability 3,811 Balance at December 31, 2015 10,567 Warrants Liability 15,667 Change in fair value of warrant liability (11,412) Balance at December 31, 2016 $ 14,821 As of December 31, 2016, all of the warrants remained outstanding. On October 25, 2012, the Company entered into a Common Stock Purchase Agreement with certain accredited investors. As part of this agreement, the Company issued warrants to purchase 635,855 1.60 311,834 A summary of warrant activity for the Company for the years ended December 31, 2016 and 2015 is as follows: Number of Weighted Average Warrants Exercise Price Balance at December 31, 2014 7,974,794 $ 1.80 Granted - $ - Exercised (2,446) $ 1.60 Forfeited (63,449) $ 1.79 Balance at December 31, 2015 7,908,899 $ 1.79 Granted 50,000,000 $ 1.58 Exercised - $ - Forfeited (567,257) $ 2.35 Balance at December 31, 2016 57,341,642 $ 1.60 There was no stock-based compensation expense included in general and administrative expenses relating to warrants issued to consultants for the years ended December 31, 2016, 2015 and 2014. Weighted Average Warrants Warrants Remaining Exercise Price Outstanding Exercisable Contractual Life $ 1.60 311,834 311,834 0.82 years $ 1.43 25,000,000 25,000,000 3.88 years $ 1.72 25,000,000 25,000,000 1.00 years $ 1.75 7,029,808 7,029,808 2.78 years $ 1.77 57,341,642 57,341,642 2.47 years </t>
  </si>
  <si>
    <t>Stockholders' Equity</t>
  </si>
  <si>
    <t>Stockholders' Equity Note [Abstract]</t>
  </si>
  <si>
    <t>Stockholders' Equity Note Disclosure [Text Block]</t>
  </si>
  <si>
    <t xml:space="preserve"> 6. Stockholders’ Equity Year Ended December 31, 2016 On November 18, 2016, the Company completed a public offering of 25 50,000,000 1.00 1.43 1.72 December 31, 2017 23.3 On August 5, 2016, the Company entered into the FBR Sales Agreement with FBR Capital Markets &amp; Co., which enables the Company to offer and sell shares of the Company’s common stock with an aggregate sales price of up to $ 40.0 3.0 900,628 1,550,197 Also, during the year ended December 31, 2016, the Company issued 445,334 814,000 Year Ended December 31, 2015 On August 29, 2015, the Company, SYN Biomics, a majority-owned subsidiary, and Mark Pimentel, M.D. entered into an amendment to the Stock Purchase Agreement dated December 3, 2013, which accelerated the date upon which Dr. Pimentel could exchange his shares of common stock in SYN Biomics for shares of the Company’s common stock. On August 29, 2015, Dr. Pimentel notified the Company of his intent to exchange all of the shares of common stock in SYN Biomics owned by him for 1,350,000 1,350,000 On August 10, 2015, the Company expanded its relationship with Intrexon Corporation (“Intrexon”) and entered into an Exclusive Channel Collaboration Agreement with Intrexon that governs a “channel collaboration” arrangement in which the Company will use Intrexon’s technology relating to the development and commercialization of novel biotherapeutics for the treatment of patients with PKU. The Company paid Intrexon a technology access fee by the issuance of 937,500 3.0 In July 2015, the Company completed a public offering of 15,333,333 2.0 3.00 46.0 42.6 3.4 In addition, during the year ended December 31, 2015, the Company issued 655,321 1,350,000 Also, during the year ended December 31, 2015, the Company issued 35,006 41,000 Year Ended December 31, 2014 On October 10, 2014, the Company completed a registered direct offering of 14,059,616 1.47 20.7 19.1 1.6 During the year ended December 31, 2014, the Company issued 6,583 4,000 232,619</t>
  </si>
  <si>
    <t>Non-controlling Interest</t>
  </si>
  <si>
    <t>Noncontrolling Interest [Abstract]</t>
  </si>
  <si>
    <t>Noncontrolling Interest Disclosure [Text Block]</t>
  </si>
  <si>
    <t xml:space="preserve"> 7. Non-controlling Interest On August 29, 2015, the Company, SYN Biomics and Mark Pimentel, M.D. entered into an amendment to the Pimentel Stock Purchase Agreement dated December 3, 2013, which accelerated the date upon which Dr. Pimentel could exchange his shares of common stock in SYN Biomics for shares of the Company’s common stock. On August 29, 2015, Dr. Pimentel notified the Company of his intent to exchange all of the shares of common stock in SYN Biomics, 8.5 1,350,000 1,350,000 The Company’s non-controlling interest is accounted for under ASC 810, Consolidation 88.5 11.5 As of December 31, 2016, the accumulated net loss attributable to the non-controlling interest is $ 1.6 1 year losses attributable to minority stockholders includingthe reversal of Dr. Pimentel’s 2015 losses of $ 505,000 548</t>
  </si>
  <si>
    <t>License, Collaborative and Employment Agreements and Commitments</t>
  </si>
  <si>
    <t>Disclosure of License Collaborative and Employment Agreements and Commitments [Abstract]</t>
  </si>
  <si>
    <t>License Collaborative And Employment Agreements And Commitments [Text Block]</t>
  </si>
  <si>
    <t xml:space="preserve"> 8. License, Collaborative and Employment Agreements and Commitments License and Collaborative Agreements 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are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amounts, they are neither probable at this time nor predictable and consequently are not included in this disclosure. Cedars-Sinai Medical Center (“CSMC”) Agreement On December 5, 2013, the Company, through its newly formed, majority owned subsidiary, SYN Biomics entered into a worldwide exclusive License Agreement with CSMC for the development of new treatment approaches to target non-bacterial intestinal microorganism life forms known as archaea that are associated with intestinal methane production and chronic diseases such as irritable bowel syndrome (IBS), obesity and type 2 diabetes. As part of the terms of the License Agreement the Company issued 334,911 150,000 220,000 The License Agreement terminates: (i) automatically if SYN Biomics enters into a liquidating bankruptcy or other specified bankruptcy event or if the performance of any term, covenant, condition or provision of the License Agreement will jeopardize the licensure of CMSC, its participation in certain reimbursement programs, its full accreditation by the Joint Commission of Accreditation of Healthcare Organizations or any similar state organizations, its tax exempt status or is deemed illegal; (ii) upon 30 days notice from CMSC if SYN Biomics fails to make a payment or use commercially reasonable efforts to exploit the patent rights; (iii) upon 60 days notice from CMSC if SYN Biomics fails to cure any breach or default of any material obligations under the License Agreement; or (iv) upon 90 days notice from SYN Biomics if CMCS fails to cure any breach or default of any material obligations under the License Agreement. SYN Biomics also has the right to terminate the License Agreement without cause upon six months notice to CSMC; however, upon such termination, SYN Biomics is obligated to pay a termination fee with the amount of such fee reduced: (i) if such termination occurs after an Investigational New Drug submission to the FDA but prior to completion of a Phase 2 clinical trial, (ii) reduced further if such termination occurs after completion of Phase 2 clinical trial but prior to completion of a Phase 3 clinical trial; and (iii) reduced to zero if such termination occurs after completion of a Phase 3 clinical trial. Prior to the execution of the CSMC License Agreement, SYN Biomics issued shares of common stock of SYN Biomics to each of CSMC and Mark Pimentel, M.D. (the primary inventor of the intellectual property), representing 11.5 8.5 3.0 50 On August 29, 2015, the Company, SYN Biomics and Mark Pimentel, M.D. entered into an amendment to the Pimentel Stock Purchase Agreement, which accelerated the date upon which Dr. Pimentel can exchange his shares of common stock in SYN Biomics for shares of the Company’s common stock. On August 29, 2015, Dr. Pimentel notified the Company of his intent to exchange all of the shares of common stock in SYN Biomics owned by him for 1,350,000 1,350,000 University of Texas Austin Agreement On December 19, 2012, the Company entered into a License Agreement with The University of Texas at Austin (the “University”) for the exclusive license of the right to use, develop, manufacture, market and commercialize certain research and patents related to pertussis antibodies. The License Agreement provides that the University is entitled to payment of past patent expenses, an annual payment of $ 50,000 25,000 50,000 100,000 250,000 100,000 100,000 In connection with the License Agreement, the Company and the University also entered into a Sponsored Research Agreement pursuant to which the University will perform certain research work related to pertussis. The Sponsored Research Agreement may be renewed annually, in the sole discretion of the Company, after the first year for two additional one year terms with a fixed fee for the first year of $ 303,287 316,438 328,758 On October 22, 2015, the Company and the University amended the Sponsored Research Agreement to extend the termination date to January 15, 2017 and again on September 2, 2016 to extend the agreement until January 15, 2018. All other terms and conditions of the Sponsored Research Agreement remain unchanged. No further or additional payments will be made to the University as a result of this amendment. Prev ABR LLC (“Prev”) Agreement On November 28, 2012, the Company entered into an agreement (“Prev Agreement”) to acquire the C. diff program assets of Prev, including pre-Investigational New Drug (IND) package, Phase 1 and Phase 2 clinical data, manufacturing process data and all issued and pending U.S. and international patents. Upon execution and closing of the Prev Agreement, the Company paid Prev cash payments of $ 235,000 625,000 50% in cash and 50% in our stock 655,321 Intrexon Exclusive Channel Collaboration On August 6, 2012, the Company expanded its relationship with Intrexon and entered into an Exclusive Channel Collaboration (“ECC”) (“Infectious Disease ECC”) with Intrexon that governs an “exclusive channel collaboration” arrangement in which the Company will use Intrexon’s technology relating to the identification, design and production of human antibodies and DNA vectors for the development and commercialization of a series of monoclonal antibody therapies for the treatment of certain serious infectious diseases. Pursuant to the terms of the Second Stock Issuance Agreement with Intrexon, which was approved by the Company’s stockholders on October 5, 2012, the Company issued 3,552,210 0.001 7.8 Subject to certain expense allocations and other offsets provided in the Infectious Disease ECC, the Company will pay Intrexon royalties on annual net sales of the Synthetic Products, calculated on a Synthetic Product-by-Synthetic Product basis. The Company has likewise agreed to pay Intrexon a percentage of quarterly revenue obtained from a sublicensor in the event of a sublicensing arrangement. No such payments were made during the year ended December 31, 2016. The Company also agreed that it will pay an optional and varying fee whereby the Company remits a payment, in cash or equity at our sole discretion, to Intrexon calculated as a multiple of the number of targets in excess of three total that the Company desires to elect (the “Field Expansion Fee”). The Field Expansion Fee must be paid completely in either Common Stock or cash, and will comprise either (i) $2.0 million in cash for each target in excess of three total that the Company elects, or (ii) that number of shares of Common Stock (the “Field Expansion Fee Shares”) having a fair market value equaling $2.0 million for each such target that the Company elects in excess of three where such fair market value is determined using published market data establishing the volume-weighted average price for a share of Common Stock over the 30 day period immediately preceding the date of the Field Expansion Fee Closing On August 10, 2015, the Company expanded our relationship with Intrexon and entered into an Exclusive Channel Collaboration Agreement (the “Channel Agreement”) with Intrexon that governs a “channel collaboration” arrangement in which the Company will use Intrexon’s technology relating to the development and commercialization of novel biotherapeutics (a “Collaboration Product”) for the treatment of patients with PKU. On September 2, 2015, in accordance with the terms of the Intrexon Stock Issuance Agreement that that the Company entered into in connection with the Channel Agreement, the Company paid Intrexon a technology access fee by the issuance of 937,500 3 In addition, upon the achievement of certain milestones, the Company agreed to pay Intrexon milestone payments of up to $ 27 2 100 750 During December 2012, the Company paid Intrexon a prepayment of research and development expenses of $ 2.5 assets. Related research and development expenses of $ 643,000 424,000 and 293,000 2016, 2015 and 2014, respectively. At December 31, 2016, there is no remaining balance of the Intrexon prepayment of research and development expenses. Employment Agreements Effective February 3, 2012, Jeffrey Riley was appointed to serve as the Company’s Chief Executive Officer and President. In connection with his appointment, Mr. Riley entered into a three-year employment agreement with the Company (the “Original Riley Agreement”). Pursuant to the Original Riley Employment Agreement, Mr. Riley was entitled to an annual base salary of $ 348,000 750,000 1.7 Effective March 18, 2015, the Company entered into a new two-year employment agreement with Mr. Riley (the “Riley Employment Agreement”). Pursuant to the new Riley Employment Agreement Mr. Riley’s annual base salary remained at $ 385,000 75 Effective December 4, 2015, the Company entered into an amendment to the Riley Employment Agreement dated March 18, 2015, to increase Mr. Riley’s annual base salary to $ 550,000 On April 28, 2015, the Company entered into a two-year employment agreement with Steven A. Shallcross (the “Shallcross Employment Agreement”), who was appointed to serve as the Company’s Chief Financial Officer, Treasurer and Secretary, effective June 1, 2015. Pursuant to the Employment agreement, Mr. Shallcross is entitled to an annual base salary of $ 315,000 900,000 1.9 75 Effective November 30, 2016, the Company entered into an amendment to Shallcross Employment Agreement dated April 28, 2015, to increase Mr. Shallcross’ annual base salary to $ 346,500 The Riley Employment Agreement and the Shallcross Employment Agreement each have a stated term of two years but may be terminated earlier pursuant to their terms. If either Mr. Riley’s or Mr. Shallcross’ (each an “Executive”)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The Riley Employment Agreement and the Shallcross Employment Agreement each provide that upon the closing of a “Change in Control” (as defined below), the time period that the Executive will have to exercise all vested stock options and other awards that the Executive may have will be equal to the shorter of: (i) six (6) months after termination, or (ii) the remaining term of the award(s). Upon the closing of a Change in Control, all of Mr. Shallcross’ unvested options shall immediately vest. If within one year after the occurrence of a Change in Control, the Executive terminates his employment for “Good Reason” or the Company terminates the Executive’s employment for any reason other than death, Disability or Cause, the Executive will be entitled to receive: (i) the portion of his base salary for periods prior to the effective date of termination accrued but unpaid (if any); (ii) all unreimbursed expenses (if any); (iii) an aggregate amount (the “Change in Control Severance Amount”) equal to two times the sum of the base salary plus an amount equal to the bonus that would be payable if the “target” level performance were achieved under the Company’s annual bonus plan (if any) in respect of the fiscal year during which the termination occurs (or the prior fiscal year if bonus levels have not yet been established for the year of termination); and (iv) the payment or provision of any other benefits. The Change in Control Severance Amount is to be paid in a lump sum, if the Change in Control event constitutes a “change in the ownership” or a “change in the effective control” of the Company or a “change in the ownership of a substantial portion of a corporation’s assets” (each within the meaning of Section 409A of the Internal Revenue Code), or in 48 substantially equal payments, if the Change in Control event does not so comply with Section 409A. Upon the termination of employment for Good Reason by the Executive or upon the involuntary termination of employment of Executive for any reason other than death, Disability or Cause, in either case within two years commencing after the occurrence of a Change in Control, the Executive will be entitled to receive for a period of two years commencing on the date of such termination medical, dental, life and disability coverage for himself and his family members which is not less favorable than the coverage carried by the Company at the time of termination. For the purposes of the Riley Employment Agreement and the Shallcross Employment Agreement “Change in Control” is defined as: (i) any person or entity becoming the beneficial owner, directly or indirectly, of our securities representing fifty ( 50 For purpose of the Riley Employment Agreement and the Shallcross Employment Agreement, “Good Reason” is defined as the occurrence of any of the following events without the respective Executive’s consent: (i) a material reduction in the Executive’s base salary (other than an across-the-board decrease in base salary applicable to all executive officers of the Company); (ii) a material breach of the employment agreement by the Company; (iii) a material reduction in the Executive’s duties, authority and responsibilities relative to the Executive’s duties, authority, and responsibilities in effect immediately prior to such reduction; or (iv) the relocation of the Executive’s principal place of employment, without the Executive’s consent, in a manner that lengthens his one-way commute distance by fifty (50) or more miles from his then-current principal place of employment immediately prior to such relocation. For purposes of the Riley Employment Agreement and the Shallcross Employment Agreement, “Cause” is defined as that the Executive shall have engaged in any of the following acts or that any of the following events shall have occurred, all as determined by the Board of Directors of the Company in its sole and absolute discretion: (i) gross insubordination, acts of embezzlement or misappropriation of funds, fraud, dereliction of fiduciary obligations; (ii) conviction of a felony or other crime involving moral turpitude, dishonesty or theft (including entry of a nolo contendere Operating Lease During 2012, the Company entered into a twelve month operating lease for office space in Ann Arbor, Michigan. In September 2015, this lease was amended to extend the term of the lease to December 31, 2016, 40,000 sixty-six month operating lease that may be renewed for one additional term of five years 142,172 285,843 During the years ended December 31, 2016, 2015 and 2014, the Company recognized rent expense of $ 145,000 108,000 77,000 (in thousands) 2017 2018 2019 2020 2021 Total Operating Lease $ 204 $ 292 $ 300 $ 309 $ 321 $ 1,426 Total $ 204 $ 292 $ 300 $ 309 $ 321 $ 1,426 </t>
  </si>
  <si>
    <t>Income Taxes</t>
  </si>
  <si>
    <t>Income Tax Disclosure [Abstract]</t>
  </si>
  <si>
    <t>Income Tax Disclosure [Text Block]</t>
  </si>
  <si>
    <t xml:space="preserve"> 34 3.96 37.96 in thousands 2016 2015 Computed “expected” tax-benefit  Federal $ (9,453) $ (14,870) Computed “expected” tax-benefit  State (1,101) (1,732) Adjustment of “expected” tax-benefit to actual (431) 199 Meals, entertainment and other 10 8 Non-deductible stock-based compensation 574 877 Fair Market Value Adjustment  Warrants (4,332) 1,447 Change in valuation allowance 14,733 14,071 $  $  in thousands 2016 2015 Deferred tax assets: Stock issued for services $ 1,861 $ 922 Accrued compensation 119 105 Stock issued for acquisition of program 1,576 1,337 Stock issued for license agreement 3,147 2,308 Stock issued for milestone payment 478 - Amortizable License Fee 9 - Net operating loss carry-forward 50,517 38,302 Total gross deferred tax assets 57,707 42,974 Less: valuation allowance (57,707) (42,974) Total net deferred tax assets $  $  At December 31, 2016, the Company has a net operating loss carry-forward of approximately $ 133.3 2035 The valuation allowance at December 31, 2015 was approximately $ 42.9 14.7 ASC 740-10 “ Accounting for Uncertain Tax Positions As of December 31, 2016 and 2015, the Company had no unrecognized tax benefits and no adjustments to liabilities or operations were required under ASC 740-10. The Company’s practice was and continues to be to recognize interest and penalty expenses related to uncertain tax positions in income tax expense, which was zero for the years ended December 31, 2016 and 2015. The Company files United States federal and various state income tax returns. The Company does not anticipate that it is reasonably possible that unrecognized tax benefits as of December 31, 2016 will significantly change within the next 12 months.</t>
  </si>
  <si>
    <t>Related Party Transactions</t>
  </si>
  <si>
    <t>Related Party Transactions [Abstract]</t>
  </si>
  <si>
    <t>Related Party Transactions Disclosure [Text Block]</t>
  </si>
  <si>
    <t xml:space="preserve"> 10. Related Party Transactions In August 2015, the Company expanded its relationship with Intrexon and entered into an Exclusive Channel Collaboration Agreement with Intrexon. In connection with the Channel Agreement, the Company paid Intrexon a technology access fee by the issuance of 937,500 3 3,552,210 7.8 2.20 3,123,558 1.7 0.54 2.9 2.5 In December 2013, through the Company’s subsidiary, Synthetic Biomics, Inc., the Company entered into a worldwide exclusive license agreement with Cedars-Sinai Medical Center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year ended December 31, 2016, the Company paid Cedars-Sinai Medical Center $ 350,000 On November 18, 2016, Scott Tarriff acquired 300,000 shares of the Company’s common stock together with a Series A warrant to purchase 300,000 shares of the Company’s common stock at an exercise price of $1.43 and a Series B warrant to purchase 300,000 shares of the Company’s common stock at an exercise price of $1.72 for an aggregate purchase price of $300,000. The shares of stock and warrants were acquired in the Company’s public offering that was consummated on November 18, 2016. The Series A warrant may be exercised until the four year anniversary of the date of its issuance and the Series B warrant may be exercised until December 31, 2017.</t>
  </si>
  <si>
    <t>Selected Quarterly Financial Data (Unaudited)</t>
  </si>
  <si>
    <t>Quarterly Financial Information Disclosure [Abstract]</t>
  </si>
  <si>
    <t>Quarterly Financial Information [Text Block]</t>
  </si>
  <si>
    <t xml:space="preserve"> 11. Selected Quarterly Financial Data (Unaudited) (In thousands, except per share amounts) Quarter Ended March 31, June 30, September 30, December 31, 2016 2016 2016 2016 Loss from operations $ (10,581) $ (9,311) $ (9,156) $ (10,204) Net loss $ (11,078) $ (5,764) $ (8,489) $ (2,472) Net loss per share  basic $ (0.12) $ (0.06) $ (0.09) $ (0.02) Net loss per share  dilutive $ (0.12) $ (0.10) $ (0.09) $ (0.02) Weighted average common share  basic 90,826,752 91,015,733 91,441,687 103,804,308 Weighted average common share  dilutive 90,826,752 93,930,540 91,441,687 103,804,308 Quarter Ended March 31, June 30, September 30, December 31, Loss from operations $ (8,207) $ (9,730) $ (11,650) $ (11,393) Net loss $ (12,359) $ (13,623) $ (7,507) $ (11,296) Net loss per share  basic $ (0.17) $ (0.19) $ (0.08) $ (0.12) Net loss per share  dilutive $ (0.17) $ (0.19) $ (0.12) $ (0.12) Weighted average common share  basic 72,673,959 72,736,829 85,974,751 90,810,629 Weighted average common share  dilutive 72,673,959 72,736,829 87,585,103 90,810,629 </t>
  </si>
  <si>
    <t>Subsequent Events</t>
  </si>
  <si>
    <t>Subsequent Events [Abstract]</t>
  </si>
  <si>
    <t>Subsequent Events [Text Block]</t>
  </si>
  <si>
    <t xml:space="preserve"> 12. Subsequent Events On January 17, 2017, the Company entered into a two-year employment agreement with Dr. Joseph Sliman (the “Sliman Employment Agreement”), who was promoted at the Company from the position of Senior Vice PresidentClinical &amp; Regulatory Affairs to the position of Chief Medical Officer. The terms of the Employment Agreement are set forth below. Pursuant to the terms of the Employment Agreement, Dr. Sliman is entitled to an annual base salary of $ 385,000 75 (188,927) Effective February 27, 2017, the Company entered into a new two-year employment agreement with Mr. Riley (the “Riley Employment Agreement”), which replaced the prior two -year employment agreement that the Company had entered into on March 18, 2015 with Mr. Riley which was due to expire on March 17, 2017. Pursuant to the Riley Employment Agreement, Mr. Riley’s annual base salary remained at $ 550,000 75</t>
  </si>
  <si>
    <t>Summary of Significant Accounting Policies (Policies)</t>
  </si>
  <si>
    <t>Consolidation, Policy [Policy Text Block]</t>
  </si>
  <si>
    <t xml:space="preserve"> Principles of Consolidation All inter-company transactions and accounts have been eliminated in consolid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and stock options granted for services or compensation, respectively, estimates of the probability and potential magnitude of contingent liabilities,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t>
  </si>
  <si>
    <t>Noncontrolling Interest [Policy Text Block]</t>
  </si>
  <si>
    <t xml:space="preserve"> Non-controlling Interest The Company’s non-controlling interest represents the minority share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SYN Biomics is 88.5 11.5</t>
  </si>
  <si>
    <t>Revenue Recognition, Policy [Policy Text Block]</t>
  </si>
  <si>
    <t xml:space="preserve"> Revenue Recognition The Company records revenue when all of the following have occurred: (1) persuasive evidence of an arrangement exists, (2) the service is completed without further obligation, (3) the sales price to the customer is fixed or determinable, and (4) collectability is reasonably assured. The Company recognizes milestone payments or upfront payments that have no contingencies as revenue when payment is received. For the years ended December 31, 2016, 2015 and 2014 the Company did not report any revenues. License Revenues The Company’s licensing agreements may contain multiple elements, such as non-refundable up-front fees, payments related to the achievement of particular milestones and royalties. Fees associated with substantive at risk performance-based milestones are recognized as revenue upon completion of the scientific or regulatory event specified in the agreement. When the Company has substantive continuing performance obligations under an arrangement, revenue is recognized over the performance period of the obligations using a time-based proportional performance approach. Under the time-based method, revenue is recognized over the arrangement’s estimated performance period based on the elapsed time compared to the total estimated performance period. Revenue recognized at any point in time is limited to the amount of non-contingent payments received or due. When the Company has no substantive continuing performance obligations under an arrangement, it recognizes revenue as the related fees become due. Revenues from royalties on third-party sales of licensed technologies are generally recognized in accordance with the contract terms when the royalties can be reliably determined and collectability is reasonably assured. To date, the Company has not received any royalty revenues. </t>
  </si>
  <si>
    <t>Risks And Uncertainties [Policy Text Block]</t>
  </si>
  <si>
    <t xml:space="preserve"> Risks and Uncertainties The Company’s operations could be subject to significant risks and uncertainties including financial, operational and regulatory risks and the potential risk of business failure. The global economic crisis has caused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its vendors and its ability to accurately forecast and plan future business activities.</t>
  </si>
  <si>
    <t>Cash and Cash Equivalents, Policy [Policy Text Block]</t>
  </si>
  <si>
    <t xml:space="preserve"> Cash and Cash Equivalents Cash and cash equivalents include cash and highly liquid short-term investments with original maturities of three months or less.</t>
  </si>
  <si>
    <t>Property, Plant and Equipment, Policy [Policy Text Block]</t>
  </si>
  <si>
    <t xml:space="preserve"> Property and Equipment Property and equipment is recorded at cost and depreciated or amortized using the straight-line method over the estimated useful life of the asset or the underlying lease term for leasehold improvements, whichever is shorter. Asset Description Estimated Useful Life Office equipment and furniture 3  5 Manufacturing equipment 10 Leasehold improvements and fixtures Lesser of estimated useful life or lease term Depreciation and amortization expense was approximately $ 157,000 72,000 20,000 The Company reviews property and equipment for impairment to determine if assets are impaired due to obsolescence. As a result of this review, there was no impairment recognized for the years ended December 31, 2016, 2015 and 2014.</t>
  </si>
  <si>
    <t>Impairment or Disposal of Long-Lived Assets, Policy [Policy Text Block]</t>
  </si>
  <si>
    <t xml:space="preserve"> 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t>
  </si>
  <si>
    <t>Earnings Per Share, Policy [Policy Text Block]</t>
  </si>
  <si>
    <t xml:space="preserve">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The number of options and warrants for the purchase of common stock that were excluded from the computations of net loss per common share for the year ended December 31, 2016 were 11,636,227 57,341,642 8,941,930 7,908,899 5,981,106 7,974,794</t>
  </si>
  <si>
    <t>Research and Development Expense, Policy [Policy Text Block]</t>
  </si>
  <si>
    <t xml:space="preserve">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y on estimates of those costs applicable to the stage of completion of a study as provided by the CRO. Accrued CRO costs are subject to revisions as such studies progress to completion. The Company has accrued CRO expenses of $ 1.1 2.2 1.7 8.3</t>
  </si>
  <si>
    <t>Fair Value of Financial Instruments, Policy [Policy Text Block]</t>
  </si>
  <si>
    <t xml:space="preserve"> Fair Value of Financial Instrument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 1.7 5.3 The warrants issued in conjunction with the registered direct offering in October 2014 include a provision, that if the Company were to enter into a certain transaction, as defined in the agreement, the warrants would be purchased from the holder at a premium. The warrants issued in conjunction with the public offering of the Company’s securities in November 2016 include a provision, that if the Company were to enter into a certain transaction, as defined in the warrant agreement, the warrants would be purchased from the holder for cash. Accordingly, the Company recorded the warrants as liabilities at their fair value upon issuance and re-measures the fair value at each period end with the change in fair value recorded in the Statement of Operations. The Company uses the Monte Carlo simulation options pricing model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tock Based Payment Arrangements [Policy Text Block]</t>
  </si>
  <si>
    <t xml:space="preserve"> Stock-Based Payment Arrangements Generally, all forms of stock-based payments, including stock option grants, warrants, restricted stock grants and stock appreciation rights are measured at their fair value on the awards’ grant date typically using a Black-Scholes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t>
  </si>
  <si>
    <t>Derivatives, Policy [Policy Text Block]</t>
  </si>
  <si>
    <t xml:space="preserve"> Derivat ive Instruments The warrants issued in conjunction with the registered direct offering in October 2014 include a provision, that if the Company were to enter into a certain transaction, as defined in the agreement, the warrants would be purchased from the holder at a premium. The warrants issued in conjunction with the treatment under ASC 815. Accordingly, the Company is required to record the warrants as liabilities at their fair value upon issuance and re-measure the fair value at each period end with the change in fair value recorded in the Statement of Operations. When the warrants are exercised or cancelled, they are reclassified to</t>
  </si>
  <si>
    <t>Income Tax, Policy [Policy Text Block]</t>
  </si>
  <si>
    <t xml:space="preserve"> Income Taxes 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6 and 2015, respectively, the Company did not record any liabilities for uncertain tax positions.</t>
  </si>
  <si>
    <t>New Accounting Pronouncements, Policy [Policy Text Block]</t>
  </si>
  <si>
    <t xml:space="preserve"> Recent Accounting Pronouncements and Developments In August 2016, the FASB issued ASU 2016-15 to clarify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Accordingly, ASU No. 2016-015 is effective for public business entities for fiscal years beginning after December 15, 2017 , In March 2016, the Financial Accounting Standards Board, or FASB, issued Accounting Standards Update, or ASU, No. 2016-09, Compensation - Stock Compensation (Topic 718) In February 2016, the FASB issued ASU No. 2016-02, Leases (Topic 842) In May 2014, the FASB issued ASU No. 2014-09, Revenue from Contracts with Customers Revenue from Contracts with Customers (Topic 606): Deferral of the Effective Date ⋅ ASU No. 2016-10, Identifying Performance Obligations and Licensing (Topic 606); ⋅ ASU No. 2016-11, Revenue Recognition (Topic 605) and Derivatives and Hedging (Topic 815): Rescission of SEC Guidance Because of Accounting Standards Updates 2014-09 and 2014-16 Pursuant to Staff Announcements at the March 3, 2016 EITF Meeting; ⋅ ASU No. 2016-12, Revenue from Contracts with Customers (Topic 606): Narrow-Scope Improvements and Practical Expedients ⋅ ASU No. 2016-20, Technical Correction and Improvements. ⋅ ASU No. 2016-20, Technical correction and improvements to Topic 606, Revenue form Contracts with Customers The adoption of ASU 2014-09 may have a material effect on the recognition of future revenues. ASU 2014-09 differs from the current accounting standard in many respects, such as in the accounting for variable consideration, including milestone payments. Accordingly, we expect that our evaluation of the accounting for collaboration agreements under the new revenue standard could identify material changes from the current accounting treatment. The new accounting standard will require entities to determine an appropriate attribution method using either output or input methods and does not include a presumption that entities would default to a ratable attribution approach for upfront non-refundable fees. These factors could materially impact the amount and timing of our revenue recognition from our license and collaboration agreements under the new revenue standard. The Company will need to evaluate the impact of adoption ASU No. 2014-09 on its results of operations, cash flows and financial position .</t>
  </si>
  <si>
    <t>Summary of Significant Accounting Policies (Tables)</t>
  </si>
  <si>
    <t>Estimated Useful Life Of Asset [Table Text Block]</t>
  </si>
  <si>
    <t xml:space="preserve"> The estimated useful life by asset description is noted in the following table. Asset Description Estimated Useful Life Office equipment and furniture 3  5 Manufacturing equipment 10 Leasehold improvements and fixtures Lesser of estimated useful life or lease term</t>
  </si>
  <si>
    <t>Selected Balance Sheet Information (Tables)</t>
  </si>
  <si>
    <t>Schedule of Other Current Assets [Table Text Block]</t>
  </si>
  <si>
    <t xml:space="preserve"> Prepaid expenses and other current assets (in thousands): December 31, December 31, 2016 2015 Prepaid clinical research organizations $ 1,677 $ 8,329 Prepaid insurances 358 339 Other prepaid expenses 295 208 Other receivables 185 - Intrexon prepaid research and development expenses - 643 Total $ 2,515 $ 9,519 </t>
  </si>
  <si>
    <t>Property, Plant and Equipment [Table Text Block]</t>
  </si>
  <si>
    <t xml:space="preserve"> Property and equipment (in thousands): December 31, December 31, 2016 2015 Computer and office equipment $ 641 $ 346 Software 11 11 Leasehold improvements 439 242 1,091 599 Less accumulated depreciation and amortization (186) (105) Total $ 905 $ 494 </t>
  </si>
  <si>
    <t>Accrued Expenses [Table Text Block]</t>
  </si>
  <si>
    <t xml:space="preserve"> Accrued expenses (in thousands): December 31, December 31, 2016 2015 Accrued manufacturing costs $ 14 $ - Accrued vendor payments 400 133 Accrued clinical consulting services 2,211 164 Other accrued expenses 2 - Total $ 2,627 $ 297 </t>
  </si>
  <si>
    <t>Stock-Based Compensation (Tables)</t>
  </si>
  <si>
    <t>Share-based Compensation Arrangement by Share-based Payment Award Options and Warrants Vested and Expected to Vest Outstanding and Exercisable [Table Text Block]</t>
  </si>
  <si>
    <t xml:space="preserve"> The Black-Scholes assumptions used in the years ended December 31, 2016, 2015 and 2014 are as follows: Year ended December 31, 2016 2015 2014 Exercise price $ 0.80  $2.66 $ 1.54  $2.76 $ 1.46  $2.91 Expected dividends 0% 0% 0% Expected volatility 96%  123% 88%  131% 101%  150% Risk free interest rate 1.40%  2.13% 1.32%  2.19% 1.57%  2.73% Expected life of option 7 years 5 years  10 years 5 years  10 years </t>
  </si>
  <si>
    <t>Schedule of Share-based Compensation, Stock Options, Activity [Table Text Block]</t>
  </si>
  <si>
    <t xml:space="preserve"> A summary of stock option activities for the years ended December 31, 2016, 2015 and 2014, is as follows: Weighted Weighted Average Aggregate Average Exercise Remaining Intrinsic Options Price Contractual Life Value Balance - December 31, 2013 3,909,580 $ 1.78 5.59 years $ 785,000 Granted 2,382,500 $ 2.36 Exercised (6,583) $ 0.58 $ 8,000 Forfeited (304,391) $ 1.93 Balance - December 31, 2014 5,981,106 $ 2.01 5.80 years $ 685,000 Granted 3,781,666 $ 2.37 Exercised (35,008) $ 1.16 $ 44,000 Expired (483,332) $ 2.48 Forfeited (302,502) $ 1.91 Balance - December 31, 2015 8,941,930 $ 2.14 5.67 years $ 2,900,000 Granted 3,861,425 $ 0.98 Exercised (445,334) $ 1.83 $ 137,488 Expired (338,529) $ 1.96 Forfeited (383,265) $ 2.26 Balance - December 31, 2016 - outstanding 11,636,227 $ 1.77 5.49 years $ 194,355 Balance - December 31, 2016 - exercisable 6,193,649 $ 2.02 4.49 years $ 194,355 Grant date fair value of options granted - December 31, 2016 $ 3,091,000 Weighted average grant date fair value - December 31, 2016 $ 0.80 Grant date fair value of options granted - December 31, 2015 $ 7,974,000 Weighted average grant date fair value - December 31, 2015 $ 2.12 </t>
  </si>
  <si>
    <t>Share-based Compensation Arrangement by Share-based Payment Award, Options, Vested and Expected to Vest, Outstanding and Exercisable [Table Text Block]</t>
  </si>
  <si>
    <t xml:space="preserve"> Options Outstanding Options Exercisable Weighted Weighted Weighted Average Weighted Average Average Remaining Average Remaining Range of Exercise Contractual Exercise Contractual Exercise Price Options Price Life Options Price Life $ 0.09  $2.00 5,769,987 $ 1.00 5.37 years 2,324,504 $ 1.19 3.17 years $ 2.01  $3.00 5,820,416 2.50 5.64 years 3,823,321 2.49 5.33 years $ 3.01  $6.00 45,824 5.24 .62 years 45,824 5.24 .62 years $ 0.09  $6.00 11,636,227 $ 1.77 5.49 years 6,193,649 $ 2.02 4.49 years The options outstanding and exercisable at December 31, 2015 are as follows: Options Outstanding Options Exercisable Weighted Weighted Weighted Average Weighted Average Average Remaining Average Remaining Range of Exercise Contractual Exercise Contractual Exercise Price Options Price Life Options Price Life $ 0.09  $2.00 3,029,938 $ 1.40 4.12 years 2,363,683 $ 1.34 3.38 years $ 2.01  $3.00 5,866,168 2.50 6.50 years 2,348,247 2.44 5.76 years $ 3.01  $6.00 45,824 5.24 1.62 years 45,824 5.24 1.62 years $ 0.09  $6.00 8,941,930 $ 2.14 5.67 years 4,757,754 $ 1.92 4.54 years The options outstanding and exercisable at December 31, 2014 are as follows: Options Outstanding Options Exercisable Weighted Weighted Weighted Average Weighted Average Average Remaining Average Remaining Range of Exercise Contractual Exercise Contractual Exercise Price Options Price Life Options Price Life $ 0.09  $2.00 2,703,280 $ 1.37 4.33 years 2,018,074 $ 1.28 3.73 years $ 2.01  $3.00 3,232,002 2.49 7.08 years 1,829,298 2.40 6.73 years $ 3.01  $6.00 45,824 5.24 2.62 years 45,824 5.24 2.62 years $ 0.09  $6.00 5,981,106 $ 2.01 5.80 years 3,893,196 $ 1.85 5.12 years </t>
  </si>
  <si>
    <t>Share-based Compensation Arrangement by Share-based Payment Award, Options, Non Vested and Expected to Vest Exercisable [Table Text Block]</t>
  </si>
  <si>
    <t xml:space="preserve"> Weighted Unvested Stock Average Grant Options Date Fair Value Balance - December 31, 2013 756,043 $ 2.17 Granted 2,382,500 $ 2.09 Vested/Exercised (1,050,633) $ 2.35 Forfeited/Cancelled - $ - Balance - December 31, 2014 2,087,910 $ 2.30 Granted 3,781,666 $ 2.12 Vested/Exercised (1,382,898) $ 2.02 Forfeited/Cancelled (302,502) $ 1.92 Balance - December 31, 2015 4,184,176 $ 1.97 Granted 3,861,425 $ 0.80 Vested/Exercised (2,219,758) $ 1.87 Forfeited/Cancelled (383,265) $ 2.26 Non-vested - December 31, 2016 5,442,578 $ 1.18 Weighted average remaining period for vesting 1.99 </t>
  </si>
  <si>
    <t>Fair Value Measurements, Recurring and Nonrecurring, Valuation Techniques [Table Text Block]</t>
  </si>
  <si>
    <t xml:space="preserve"> The assumptions used by the Company are summarized in the following table: Series A Series B Issuance December 31, Issuance December 31, Date 2016 Date 2016 Closing stock price $ 0.89 $ 0.76 $ 0.89 $ 0.76 Expected dividends 0 % 0 % 0 % 0 % Expected volatility 85.0 % 85.0 % 85.0 % 90.0 % Risk free interest rate 1.58 % 1.67 % 0.81 % 0.85 % Expected life of warrant 4 years 3.9 years 1.1 years 1 years The assumptions used by the Company are summarized in the following table: Issuance December 31, Date 2016 Closing stock price $ 1.75 $ 0.76 Expected dividends 0 % 0 % Expected volatility 95 % 95 % Risk free interest rate 1.39 % 1.41 % Expected life of warrant 5 years 2.79 years </t>
  </si>
  <si>
    <t>Schedule Of Estimated Fair Value Of The Warrant Liability [Table Text Block]</t>
  </si>
  <si>
    <t xml:space="preserve"> The following table summarizes the estimated fair value of the warrant liability (in thousands) Balance at December 31, 2014 $ 6,756 Change in fair value of warrant liability 3,811 Balance at December 31, 2015 10,567 Warrants Liability 15,667 Change in fair value of warrant liability (11,412) Balance at December 31, 2016 $ 14,821 </t>
  </si>
  <si>
    <t>Schedule of Warrant Activity [Table Text Block]</t>
  </si>
  <si>
    <t xml:space="preserve"> A summary of warrant activity for the Company for the years ended December 31, 2016 and 2015 is as follows: Number of Weighted Average Warrants Exercise Price Balance at December 31, 2014 7,974,794 $ 1.80 Granted - $ - Exercised (2,446) $ 1.60 Forfeited (63,449) $ 1.79 Balance at December 31, 2015 7,908,899 $ 1.79 Granted 50,000,000 $ 1.58 Exercised - $ - Forfeited (567,257) $ 2.35 Balance at December 31, 2016 57,341,642 $ 1.60 </t>
  </si>
  <si>
    <t>Schedule of Warrant Outstanding and Exercisable [Table Text Block]</t>
  </si>
  <si>
    <t xml:space="preserve"> A summary of all outstanding and exercisable warrants as of December 31, 2016 is as follows: Weighted Average Warrants Warrants Remaining Exercise Price Outstanding Exercisable Contractual Life $ 1.60 311,834 311,834 0.82 years $ 1.43 25,000,000 25,000,000 3.88 years $ 1.72 25,000,000 25,000,000 1.00 years $ 1.75 7,029,808 7,029,808 2.78 years $ 1.77 57,341,642 57,341,642 2.47 years </t>
  </si>
  <si>
    <t>License, Collaborative and Employment Agreements and Commitments (Tables)</t>
  </si>
  <si>
    <t>Due for License Agreements [Table Text Block]</t>
  </si>
  <si>
    <t xml:space="preserve"> The following table summarizes the Company’s future minimum lease payments as of December 31, 2016 (in thousands) 2017 2018 2019 2020 2021 Total Operating Lease $ 204 $ 292 $ 300 $ 309 $ 321 $ 1,426 Total $ 204 $ 292 $ 300 $ 309 $ 321 $ 1,426 </t>
  </si>
  <si>
    <t>Income Taxes (Tables)</t>
  </si>
  <si>
    <t>Schedule of Components of Income Tax Expense (Benefit) [Table Text Block]</t>
  </si>
  <si>
    <t xml:space="preserve"> There was no income tax expense for the years ended December 31, 2016 and 2015 due to the Company’s net losses. The Company’s tax expense differs from the “expected” tax expense for the years ended December 31, 2016 and 2015 (computed by applying the Federal Corporate tax rate of 34 3.96 37.96 in thousands 2016 2015 Computed “expected” tax-benefit  Federal $ (9,453) $ (14,870) Computed “expected” tax-benefit  State (1,101) (1,732) Adjustment of “expected” tax-benefit to actual (431) 199 Meals, entertainment and other 10 8 Non-deductible stock-based compensation 574 877 Fair Market Value Adjustment  Warrants (4,332) 1,447 Change in valuation allowance 14,733 14,071 $  $  </t>
  </si>
  <si>
    <t>Schedule of Deferred Tax Assets and Liabilities [Table Text Block]</t>
  </si>
  <si>
    <t xml:space="preserve"> The effects of temporary differences that gave rise to significant portions of deferred tax assets at December 31, 2016 and 2015 are as follows ( in thousands 2016 2015 Deferred tax assets: Stock issued for services $ 1,861 $ 922 Accrued compensation 119 105 Stock issued for acquisition of program 1,576 1,337 Stock issued for license agreement 3,147 2,308 Stock issued for milestone payment 478 - Amortizable License Fee 9 - Net operating loss carry-forward 50,517 38,302 Total gross deferred tax assets 57,707 42,974 Less: valuation allowance (57,707) (42,974) Total net deferred tax assets $  $  </t>
  </si>
  <si>
    <t>Selected Quarterly Financial Data (Unaudited) (Tables)</t>
  </si>
  <si>
    <t>Schedule of Quarterly Financial Information [Table Text Block]</t>
  </si>
  <si>
    <t xml:space="preserve"> Quarter Ended March 31, June 30, September 30, December 31, 2016 2016 2016 2016 Loss from operations $ (10,581) $ (9,311) $ (9,156) $ (10,204) Net loss $ (11,078) $ (5,764) $ (8,489) $ (2,472) Net loss per share  basic $ (0.12) $ (0.06) $ (0.09) $ (0.02) Net loss per share  dilutive $ (0.12) $ (0.10) $ (0.09) $ (0.02) Weighted average common share  basic 90,826,752 91,015,733 91,441,687 103,804,308 Weighted average common share  dilutive 90,826,752 93,930,540 91,441,687 103,804,308 Quarter Ended March 31, June 30, September 30, December 31, Loss from operations $ (8,207) $ (9,730) $ (11,650) $ (11,393) Net loss $ (12,359) $ (13,623) $ (7,507) $ (11,296) Net loss per share  basic $ (0.17) $ (0.19) $ (0.08) $ (0.12) Net loss per share  dilutive $ (0.17) $ (0.19) $ (0.12) $ (0.12) Weighted average common share  basic 72,673,959 72,736,829 85,974,751 90,810,629 Weighted average common share  dilutive 72,673,959 72,736,829 87,585,103 90,810,629 </t>
  </si>
  <si>
    <t>Going Concern (Details Textual) - USD ($) $ in Thousands</t>
  </si>
  <si>
    <t>Retained Earnings (Accumulated Deficit)</t>
  </si>
  <si>
    <t>Summary of Significant Accounting Policies (Details)</t>
  </si>
  <si>
    <t>Office Equipment And Furniture | Maximum [Member]</t>
  </si>
  <si>
    <t>Property, Plant and Equipment [Line Items]</t>
  </si>
  <si>
    <t>Property, Plant and Equipment, Useful Life</t>
  </si>
  <si>
    <t>5 years</t>
  </si>
  <si>
    <t>Office Equipment And Furniture | Minimum [Member]</t>
  </si>
  <si>
    <t>3 years</t>
  </si>
  <si>
    <t>Manufacturing Equipment [Member]</t>
  </si>
  <si>
    <t>10 years</t>
  </si>
  <si>
    <t>Summary of Significant Accounting Policies (Details Textual) - USD ($)</t>
  </si>
  <si>
    <t>Dec. 31, 2013</t>
  </si>
  <si>
    <t>Summary of Significant Accounting Policies [Line Items]</t>
  </si>
  <si>
    <t>Depreciation, Depletion and Amortization, Total</t>
  </si>
  <si>
    <t>Goodwill, Impairment Loss</t>
  </si>
  <si>
    <t>Cash and Cash Equivalents, at Carrying Value</t>
  </si>
  <si>
    <t>Equity Method Investment, Ownership Percentage</t>
  </si>
  <si>
    <t>88.50%</t>
  </si>
  <si>
    <t>Noncontrolling Interest, Ownership Percentage by Parent</t>
  </si>
  <si>
    <t>11.50%</t>
  </si>
  <si>
    <t>Accrued Liabilities</t>
  </si>
  <si>
    <t>Prepaid Expense</t>
  </si>
  <si>
    <t>Warrant [Member]</t>
  </si>
  <si>
    <t>Antidilutive Securities Excluded from Computation of Earnings Per Share, Amount</t>
  </si>
  <si>
    <t>Options [Member]</t>
  </si>
  <si>
    <t>Money Market Accounts [Member]</t>
  </si>
  <si>
    <t>Selected Balance Sheet Information (Details) - USD ($) $ in Thousands</t>
  </si>
  <si>
    <t>Other Current Assets [Line Items]</t>
  </si>
  <si>
    <t>Prepaid clinical research organizations</t>
  </si>
  <si>
    <t>Prepaid insurances</t>
  </si>
  <si>
    <t>Other prepaid expenses</t>
  </si>
  <si>
    <t>Other receivables</t>
  </si>
  <si>
    <t>Intrexon prepaid research and development expenses</t>
  </si>
  <si>
    <t>Selected Balance Sheet Information (Details 1) - USD ($) $ in Thousands</t>
  </si>
  <si>
    <t>Property, Plant and Equipment, Gross</t>
  </si>
  <si>
    <t>Less accumulated depreciation and amortization</t>
  </si>
  <si>
    <t>Computer and office equipment [Member]</t>
  </si>
  <si>
    <t>Software [Member]</t>
  </si>
  <si>
    <t>Leasehold Improvements [Member]</t>
  </si>
  <si>
    <t>Selected Balance Sheet Information (Details 2) - USD ($) $ in Thousands</t>
  </si>
  <si>
    <t>Accrued Expenses [Line Items]</t>
  </si>
  <si>
    <t>Accrued manufacturing costs</t>
  </si>
  <si>
    <t>Accrued vendor payments</t>
  </si>
  <si>
    <t>Accrued clinical consulting services</t>
  </si>
  <si>
    <t>Other accrued expenses</t>
  </si>
  <si>
    <t>Stock-Based Compensation (Details) - $ / shares</t>
  </si>
  <si>
    <t>Share-based Compensation Arrangement by Share-based Payment Award [Line Items]</t>
  </si>
  <si>
    <t>Expected dividends</t>
  </si>
  <si>
    <t>0.00%</t>
  </si>
  <si>
    <t>Expected life of option</t>
  </si>
  <si>
    <t>7 years</t>
  </si>
  <si>
    <t>Minimum [Member]</t>
  </si>
  <si>
    <t>Exercise price</t>
  </si>
  <si>
    <t>Expected volatility</t>
  </si>
  <si>
    <t>96.00%</t>
  </si>
  <si>
    <t>88.00%</t>
  </si>
  <si>
    <t>101.00%</t>
  </si>
  <si>
    <t>Risk free interest rate</t>
  </si>
  <si>
    <t>1.40%</t>
  </si>
  <si>
    <t>1.32%</t>
  </si>
  <si>
    <t>1.57%</t>
  </si>
  <si>
    <t>Maximum [Member]</t>
  </si>
  <si>
    <t>123.00%</t>
  </si>
  <si>
    <t>131.00%</t>
  </si>
  <si>
    <t>150.00%</t>
  </si>
  <si>
    <t>2.13%</t>
  </si>
  <si>
    <t>2.19%</t>
  </si>
  <si>
    <t>2.73%</t>
  </si>
  <si>
    <t>Stock-Based Compensation (Details 1) - Stock Option [Member] - USD ($)</t>
  </si>
  <si>
    <t>Options, Beginning Balance</t>
  </si>
  <si>
    <t>Options, Granted</t>
  </si>
  <si>
    <t>Options, Exercised</t>
  </si>
  <si>
    <t>Options, Expir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5 years 5 months 26 days</t>
  </si>
  <si>
    <t>5 years 8 months 1 day</t>
  </si>
  <si>
    <t>5 years 9 months 18 days</t>
  </si>
  <si>
    <t>5 years 7 months 2 days</t>
  </si>
  <si>
    <t>Weighted Average Remaining Contractual Life, Exercisable</t>
  </si>
  <si>
    <t>4 years 5 months 26 days</t>
  </si>
  <si>
    <t>Aggregate Intrinsic Value, Beginning Balance</t>
  </si>
  <si>
    <t>Aggregate Intrinsic Value, Exercised</t>
  </si>
  <si>
    <t>Aggregate Intrinsic Value, Ending Balance</t>
  </si>
  <si>
    <t>Aggregate Intrinsic Value, Exercisable</t>
  </si>
  <si>
    <t>Grant date fair value of options granted</t>
  </si>
  <si>
    <t>Weighted average grant date fair value</t>
  </si>
  <si>
    <t>Stock-Based Compensation (Details 2) - $ / shares</t>
  </si>
  <si>
    <t>Range of Exercise Price 0.09-2.00 [Member]</t>
  </si>
  <si>
    <t>Options Outstanding, Range of Exercise Price Lower</t>
  </si>
  <si>
    <t>Options Outstanding, Range of Exercise Price Upper</t>
  </si>
  <si>
    <t>Options Outstanding, Options</t>
  </si>
  <si>
    <t>Options Outstanding, Weighted Average Exercise Price</t>
  </si>
  <si>
    <t>Options Outstanding, Weighted Average Remaining Contractual Life</t>
  </si>
  <si>
    <t>5 years 4 months 13 days</t>
  </si>
  <si>
    <t>4 years 1 month 13 days</t>
  </si>
  <si>
    <t>4 years 3 months 29 days</t>
  </si>
  <si>
    <t>Options Exercisable, Options</t>
  </si>
  <si>
    <t>Options Exercisable, Weighted Average Exercise Price</t>
  </si>
  <si>
    <t>Options Exercisable, Weighted Average Remaining Contractual Life</t>
  </si>
  <si>
    <t>3 years 2 months 1 day</t>
  </si>
  <si>
    <t>3 years 4 months 17 days</t>
  </si>
  <si>
    <t>3 years 8 months 23 days</t>
  </si>
  <si>
    <t>Range of Exercise Price 2.01-3.00 [Member]</t>
  </si>
  <si>
    <t>5 years 7 months 20 days</t>
  </si>
  <si>
    <t>6 years 6 months</t>
  </si>
  <si>
    <t>7 years 29 days</t>
  </si>
  <si>
    <t>5 years 3 months 29 days</t>
  </si>
  <si>
    <t>5 years 9 months 4 days</t>
  </si>
  <si>
    <t>6 years 8 months 23 days</t>
  </si>
  <si>
    <t>Range of Exercise Price 3.01-6.00 [Member]</t>
  </si>
  <si>
    <t>7 months 13 days</t>
  </si>
  <si>
    <t>1 year 7 months 13 days</t>
  </si>
  <si>
    <t>2 years 7 months 13 days</t>
  </si>
  <si>
    <t>Range of Exercise Price 0.09-6.00 [Member]</t>
  </si>
  <si>
    <t>4 years 6 months 14 days</t>
  </si>
  <si>
    <t>5 years 1 month 13 days</t>
  </si>
  <si>
    <t>Stock-Based Compensation (Details 3) - Stock Option [Member] - $ / shares</t>
  </si>
  <si>
    <t>Stock Options, Non-vested - Beginning Balance</t>
  </si>
  <si>
    <t>Stock Options, Granted</t>
  </si>
  <si>
    <t>Stock Options, Vested/Exercised</t>
  </si>
  <si>
    <t>Stock Options, Forfeited/Cancelled</t>
  </si>
  <si>
    <t>Stock Options, Non-vested - Ending Balance</t>
  </si>
  <si>
    <t>Weighted Average Grant Date Fair Value, Non-vested - Beginning Balance</t>
  </si>
  <si>
    <t>Weighted Average Grant Date Fair Value, Granted</t>
  </si>
  <si>
    <t>Weighted Average Grant Date Fair Value, Vested/Exercised</t>
  </si>
  <si>
    <t>Weighted Average Grant Date Fair Value, Forfeited/Cancelled</t>
  </si>
  <si>
    <t>Weighted Average Grant Date Fair Value, Non-vested - Ending Balance</t>
  </si>
  <si>
    <t>Stock Options, Weighted average remaining period for vesting</t>
  </si>
  <si>
    <t>1 year 11 months 26 days</t>
  </si>
  <si>
    <t>Stock-Based Compensation (Details 4) - $ / shares</t>
  </si>
  <si>
    <t>1 Months Ended</t>
  </si>
  <si>
    <t>Nov. 18, 2016</t>
  </si>
  <si>
    <t>Closing stock price</t>
  </si>
  <si>
    <t>95.00%</t>
  </si>
  <si>
    <t>1.39%</t>
  </si>
  <si>
    <t>1.41%</t>
  </si>
  <si>
    <t>Expected life of warrant</t>
  </si>
  <si>
    <t>2 years 9 months 14 days</t>
  </si>
  <si>
    <t>Series A Warrants [Member]</t>
  </si>
  <si>
    <t>85.00%</t>
  </si>
  <si>
    <t>1.58%</t>
  </si>
  <si>
    <t>1.67%</t>
  </si>
  <si>
    <t>4 years</t>
  </si>
  <si>
    <t>3 years 10 months 24 days</t>
  </si>
  <si>
    <t>Series B Warrants [Member]</t>
  </si>
  <si>
    <t>90.00%</t>
  </si>
  <si>
    <t>0.81%</t>
  </si>
  <si>
    <t>0.85%</t>
  </si>
  <si>
    <t>1 year 1 month 6 days</t>
  </si>
  <si>
    <t>1 year</t>
  </si>
  <si>
    <t>Stock-Based Compensation (Details 5) - USD ($) $ in Thousands</t>
  </si>
  <si>
    <t>Fair Value Measurements, Recurring and Nonrecurring, Valuation Techniques [Line Items]</t>
  </si>
  <si>
    <t>Beginning Balance</t>
  </si>
  <si>
    <t>Warrants liability</t>
  </si>
  <si>
    <t>Ending Balance</t>
  </si>
  <si>
    <t>Stock-Based Compensation (Details 6) - $ / shares</t>
  </si>
  <si>
    <t>Number of Warrants, Beginning Balance</t>
  </si>
  <si>
    <t>Number of Warrants, Granted</t>
  </si>
  <si>
    <t>Number of Warrants, Exercised</t>
  </si>
  <si>
    <t>Number of Warrants, Forfeited</t>
  </si>
  <si>
    <t>Number of Warrants, Ending Balance</t>
  </si>
  <si>
    <t>Stock-Based Compensation (Details 7)</t>
  </si>
  <si>
    <t>Dec. 31, 2016$ / sharesshares</t>
  </si>
  <si>
    <t>Exercise Price 1.60 [Member]</t>
  </si>
  <si>
    <t>Exercise Price | $ / shares</t>
  </si>
  <si>
    <t>Warrants Outstanding</t>
  </si>
  <si>
    <t>Warrants Exercisable</t>
  </si>
  <si>
    <t>Weighted Average Remaining Contractual Life</t>
  </si>
  <si>
    <t>9 months 25 days</t>
  </si>
  <si>
    <t>Exercise Price 1.43 [Member]</t>
  </si>
  <si>
    <t>3 years 10 months 17 days</t>
  </si>
  <si>
    <t>Exercise Price 1.72 [Member]</t>
  </si>
  <si>
    <t>Exercise Price 1.75 [Member]</t>
  </si>
  <si>
    <t>2 years 9 months 11 days</t>
  </si>
  <si>
    <t>Exercise Price 1.77 [Member]</t>
  </si>
  <si>
    <t>2 years 5 months 19 days</t>
  </si>
  <si>
    <t>Stock-Based Compensation (Details Textual) - USD ($)</t>
  </si>
  <si>
    <t>Oct. 10, 2014</t>
  </si>
  <si>
    <t>Nov. 18, 2017</t>
  </si>
  <si>
    <t>Oct. 25, 2012</t>
  </si>
  <si>
    <t>Mar. 20, 2007</t>
  </si>
  <si>
    <t>Dec. 31, 2001</t>
  </si>
  <si>
    <t>Aug. 25, 2016</t>
  </si>
  <si>
    <t>May 15, 2015</t>
  </si>
  <si>
    <t>Oct. 22, 2013</t>
  </si>
  <si>
    <t>Nov. 02, 2010</t>
  </si>
  <si>
    <t>Employee Service Share-based Compensation, Nonvested Awards, Compensation Not yet Recognized, Stock Options</t>
  </si>
  <si>
    <t>Employee Service Share-based Compensation, Cash Received from Exercise of Stock Options</t>
  </si>
  <si>
    <t>Sale of Stock, Price Per Share</t>
  </si>
  <si>
    <t>Proceeds from Issuance of Common Stock</t>
  </si>
  <si>
    <t>Class of Warrant or Right, Outstanding</t>
  </si>
  <si>
    <t>IPO [Member]</t>
  </si>
  <si>
    <t>Stock Issued During Period, Shares, New Issues</t>
  </si>
  <si>
    <t>Class of Warrant or Right, Number of Securities Called by Warrants or Rights</t>
  </si>
  <si>
    <t>Warrants Not Settleable in Cash, Fair Value Disclosure</t>
  </si>
  <si>
    <t>Series A Warrants [Member] | IPO [Member]</t>
  </si>
  <si>
    <t>Class of Warrant or Right, Exercise Price of Warrants or Rights</t>
  </si>
  <si>
    <t>Series B Warrants [Member] | IPO [Member]</t>
  </si>
  <si>
    <t>Investment Warrants Expiration Date</t>
  </si>
  <si>
    <t>Dec. 31,
		2017</t>
  </si>
  <si>
    <t>Class Of Warrants Or rights Expiration Period</t>
  </si>
  <si>
    <t>Issuance of Warrants to Purchase of Common Stock</t>
  </si>
  <si>
    <t>Warrants Exercise Price Per Share</t>
  </si>
  <si>
    <t>Employees And Directors [Member]</t>
  </si>
  <si>
    <t>Share-based Compensation Arrangement by Share-based Payment Award, Options, Grants in Period, Gross</t>
  </si>
  <si>
    <t>Share-based Compensation Arrangement by Share-based Payment Award, Options, Grants in Period, Fair Value</t>
  </si>
  <si>
    <t>Employee [Member] | General and Administrative Expenses and Research and Development Expense [Member]</t>
  </si>
  <si>
    <t>Allocated Share-based Compensation Expense</t>
  </si>
  <si>
    <t>Consultant [Member] | General and Administrative Expenses and Research and Development Expense [Member]</t>
  </si>
  <si>
    <t>2001 Stock Plan [Member]</t>
  </si>
  <si>
    <t>Share-based Compensation Arrangement by Share-based Payment Award, Options, Outstanding, Number</t>
  </si>
  <si>
    <t>2001 Stock Plan [Member] | Maximum [Member]</t>
  </si>
  <si>
    <t>2007 Stock Plan [Member]</t>
  </si>
  <si>
    <t>2007 Stock Plan [Member] | Maximum [Member]</t>
  </si>
  <si>
    <t>2010 Stock Plan [Member]</t>
  </si>
  <si>
    <t>2010 Stock Plan [Member] | Maximum [Member]</t>
  </si>
  <si>
    <t>Common Stock, Capital Shares Reserved for Future Issuance</t>
  </si>
  <si>
    <t>2010 Stock Plan [Member] | Minimum [Member]</t>
  </si>
  <si>
    <t>Stock Warrants [Member]</t>
  </si>
  <si>
    <t>Share-based Compensation Arrangement by Share-based Payment Award, Warrants, Vested and Expected to Vest Outstanding, Number</t>
  </si>
  <si>
    <t>Share-based Compensation Arrangement by Share-based Payment Award, Options, Exercisable, Number</t>
  </si>
  <si>
    <t>Sale of Stock, Number of Shares Issued in Transaction</t>
  </si>
  <si>
    <t>Stockholders' Equity (Details Textual) - USD ($)</t>
  </si>
  <si>
    <t>Aug. 05, 2016</t>
  </si>
  <si>
    <t>Aug. 10, 2015</t>
  </si>
  <si>
    <t>Aug. 31, 2015</t>
  </si>
  <si>
    <t>Aug. 29, 2015</t>
  </si>
  <si>
    <t>Jul. 31, 2015</t>
  </si>
  <si>
    <t>Stockholders Equity [Line Items]</t>
  </si>
  <si>
    <t>Proceeds from Stock Options Exercised</t>
  </si>
  <si>
    <t>Proceeds from Issuance or Sale of Equity</t>
  </si>
  <si>
    <t>Stock Issued During Period, Value, New Issues</t>
  </si>
  <si>
    <t>Fbr Capital Markets Co [Member]</t>
  </si>
  <si>
    <t>Proceeds from Issuance of Common Stock for Exclusive Channel Collaboration Agreement</t>
  </si>
  <si>
    <t>Brokerage Commission percentage</t>
  </si>
  <si>
    <t>3.00%</t>
  </si>
  <si>
    <t>Channel Collaboration Agreement [Member]</t>
  </si>
  <si>
    <t>Shares, Issued</t>
  </si>
  <si>
    <t>Stock Issued</t>
  </si>
  <si>
    <t>Stock Purchase Agreement [Member]</t>
  </si>
  <si>
    <t>Conversion of Stock, Shares Converted</t>
  </si>
  <si>
    <t>Conversion of Stock, Shares Issued</t>
  </si>
  <si>
    <t>Employee Stock Option [Member]</t>
  </si>
  <si>
    <t>Share-Based Compensation Arrangement By Share-Based Payment Award, Options, Exercises In Period</t>
  </si>
  <si>
    <t>Prev Abr Llc [Member]</t>
  </si>
  <si>
    <t>Equity Issued in Business Combination, Fair Value Disclosure</t>
  </si>
  <si>
    <t>Stock Issued During Period Shares Cash less Warrant Exercises</t>
  </si>
  <si>
    <t>Common Stock, Closing Price, Per Share</t>
  </si>
  <si>
    <t>Noninterest Expense Offering Cost</t>
  </si>
  <si>
    <t>Proceeds from Issuance Initial Public Offering</t>
  </si>
  <si>
    <t>IPO [Member] | Series A Warrants [Member]</t>
  </si>
  <si>
    <t>IPO [Member] | Series B Warrants [Member]</t>
  </si>
  <si>
    <t>Investment Warrants Expiration Date1</t>
  </si>
  <si>
    <t>Private Placement [Member]</t>
  </si>
  <si>
    <t>Gross Proceeds From Issuance Initial Public Offering</t>
  </si>
  <si>
    <t>Shares Issued, Price Per Share</t>
  </si>
  <si>
    <t>Non-controlling Interest (Details Textual) - USD ($)</t>
  </si>
  <si>
    <t>Noncontrolling Interest [Line Items]</t>
  </si>
  <si>
    <t>Net Income (Loss) Attributable to Noncontrolling Interest, Total</t>
  </si>
  <si>
    <t>Stockholders Equity Attributable to Noncontrolling Interest</t>
  </si>
  <si>
    <t>Consolidation, Eliminations [Member]</t>
  </si>
  <si>
    <t>Dr. Pimentels [Member] | Consolidation, Eliminations [Member]</t>
  </si>
  <si>
    <t>Biomics and Mark Pimentel [Member]</t>
  </si>
  <si>
    <t>8.50%</t>
  </si>
  <si>
    <t>License, Collaborative and Employment Agreements and Commitments (Details) $ in Thousands</t>
  </si>
  <si>
    <t>Dec. 31, 2016USD ($)</t>
  </si>
  <si>
    <t>Other Commitments [Line Items]</t>
  </si>
  <si>
    <t>Lease Agreements [Member]</t>
  </si>
  <si>
    <t>License, Collaborative and Employment Agreements and Commitments (Details Textual) - USD ($)</t>
  </si>
  <si>
    <t>Dec. 04, 2015</t>
  </si>
  <si>
    <t>Apr. 28, 2015</t>
  </si>
  <si>
    <t>Mar. 18, 2015</t>
  </si>
  <si>
    <t>Feb. 29, 2012</t>
  </si>
  <si>
    <t>Dec. 31, 2012</t>
  </si>
  <si>
    <t>License, Collaborative and Employment Agreements and Commitments [Line Items]</t>
  </si>
  <si>
    <t>Research and Development Expense</t>
  </si>
  <si>
    <t>Operating Leases, Rent Expense</t>
  </si>
  <si>
    <t>Operating Leases, Future Minimum Payments Due, Next Twelve Months</t>
  </si>
  <si>
    <t>Prepaid Expense and Other Assets, Current</t>
  </si>
  <si>
    <t>Payments to Acquire in Process Research and Development</t>
  </si>
  <si>
    <t>Exchange percentage of unregistered common stock</t>
  </si>
  <si>
    <t>50.00%</t>
  </si>
  <si>
    <t>Proceeds from (Repurchase of) Equity, Total</t>
  </si>
  <si>
    <t>Mark Pimentel [Member]</t>
  </si>
  <si>
    <t>Common stock Outstanding Percentage</t>
  </si>
  <si>
    <t>Licensing Agreements [Member]</t>
  </si>
  <si>
    <t>Payments for Fees</t>
  </si>
  <si>
    <t>Patents [Member]</t>
  </si>
  <si>
    <t>Riley Employment Agreement [Member]</t>
  </si>
  <si>
    <t>Deferred Compensation Arrangement with Individual, Compensation Expense</t>
  </si>
  <si>
    <t>Deferred Compensation Arrangement with Individual, Cash Awards Granted, Percentage</t>
  </si>
  <si>
    <t>75.00%</t>
  </si>
  <si>
    <t>Shallcross Employment Agreement [Member]</t>
  </si>
  <si>
    <t>Deferred Compensation Arrangement with Individual, Maximum Contractual Term</t>
  </si>
  <si>
    <t>2 years</t>
  </si>
  <si>
    <t>Jeffrey Riley [Member]</t>
  </si>
  <si>
    <t>Share-based Compensation Arrangement by Share-based Payment Award, Options, Vested in Period, Fair Value</t>
  </si>
  <si>
    <t>Officers Compensation</t>
  </si>
  <si>
    <t>Steven A. Shallcross [Member]</t>
  </si>
  <si>
    <t>Share-based Compensation Arrangement by Share-based Payment Award, Purchase Price of Common Stock, Percent</t>
  </si>
  <si>
    <t>Intrexon [Member]</t>
  </si>
  <si>
    <t>Milestone Payment</t>
  </si>
  <si>
    <t>Stock Issued During Period, Shares, Acquisitions</t>
  </si>
  <si>
    <t>Milestone Payment upon First Dosing</t>
  </si>
  <si>
    <t>Intrexon [Member] | Minimum [Member]</t>
  </si>
  <si>
    <t>Royalty Revenue, Total</t>
  </si>
  <si>
    <t>Intrexon [Member] | Maximum [Member]</t>
  </si>
  <si>
    <t>Additional Cash Payment for License Agreement</t>
  </si>
  <si>
    <t>Unregistered Shares Issued to License Agreement</t>
  </si>
  <si>
    <t>Additional Consideration Payable</t>
  </si>
  <si>
    <t>50% in cash and 50% in our stock</t>
  </si>
  <si>
    <t>Options To Be Received Common Stock Shares</t>
  </si>
  <si>
    <t>Cedars-Sinai Medical Center [Member]</t>
  </si>
  <si>
    <t>Office Space In Ann Arbor [Member]</t>
  </si>
  <si>
    <t>Operating Lease Leasing Term</t>
  </si>
  <si>
    <t>extend the term of the lease to December 31, 2016,</t>
  </si>
  <si>
    <t>Office Space In Rockville [Member]</t>
  </si>
  <si>
    <t>sixty-six month operating lease that may be renewed for one additional term of five years</t>
  </si>
  <si>
    <t>Operating Annual Lease Payments</t>
  </si>
  <si>
    <t>December 31, 2014 [Member]</t>
  </si>
  <si>
    <t>December 31, 2015 [Member]</t>
  </si>
  <si>
    <t>Phase I Clinical Trials [Member]</t>
  </si>
  <si>
    <t>Phase III Clinical Trials [Member]</t>
  </si>
  <si>
    <t>NDA Submission In US [Member]</t>
  </si>
  <si>
    <t>European Medicines Agency Approval [Member]</t>
  </si>
  <si>
    <t>Regulatory Approval In Asian Country [Member]</t>
  </si>
  <si>
    <t>IND Milestone Event [Member]</t>
  </si>
  <si>
    <t>Registration Payment Arrangement, Settlement Alternatives</t>
  </si>
  <si>
    <t>The Company also agreed upon the filing of an IND application with the FDA for a Synthetic Product, or alternatively the filing of the first equivalent regulatory filing with a foreign regulatory agency (both as applicable, the IND Milestone Event), to pay Intrexon either (i) $2.0 million in cash, or (ii) that number of shares of Common Stock (the IND Milestone Shares) having a fair market value equaling $2.0 million where such fair market value is determined using published market data of the share price for Common Stock at the close of market on the business day immediately preceding the date of public announcement of attainment of the IND Milestone Event.</t>
  </si>
  <si>
    <t>Approval Milestone Event [Member]</t>
  </si>
  <si>
    <t>Upon the first to occur of either first commercial sale of a Synthetic Product in a country or the granting of the regulatory approval of that Synthetic Product (both as applicable, the Approval Milestone Event), the Company agreed to pay to Intrexon either (i) $3.0 million in cash, or (ii) that number of shares of Common Stock (the Approval Milestone Shares) having a fair market value equaling $3.0 million where such fair market value is determined using published market data of the share price for Common Stock at the close of market on the business day immediately preceding the date of public announcement of attainment of the Approval Milestone Event.</t>
  </si>
  <si>
    <t>Field Expansion Fee [Member]</t>
  </si>
  <si>
    <t>The Field Expansion Fee must be paid completely in either Common Stock or cash, and will comprise either (i) $2.0 million in cash for each target in excess of three total that the Company elects, or (ii) that number of shares of Common Stock (the Field Expansion Fee Shares) having a fair market value equaling $2.0 million for each such target that the Company elects in excess of three where such fair market value is determined using published market data establishing the volume-weighted average price for a share of Common Stock over the 30 day period immediately preceding the date of the Field Expansion Fee Closing</t>
  </si>
  <si>
    <t>First Year [Member]</t>
  </si>
  <si>
    <t>Research Agreement Fixed Fee</t>
  </si>
  <si>
    <t>Second Year [Member]</t>
  </si>
  <si>
    <t>Third Year [Member]</t>
  </si>
  <si>
    <t>Income Taxes (Details) - USD ($) $ in Thousands</t>
  </si>
  <si>
    <t>Components Of Income Tax Expense Benefit [Line Items]</t>
  </si>
  <si>
    <t>Computed “expected” tax-benefit - Federal</t>
  </si>
  <si>
    <t>Computed “expected” tax-benefit - State</t>
  </si>
  <si>
    <t>Adjustment of “expected” tax-benefit to actual</t>
  </si>
  <si>
    <t>Meals, entertainment and other</t>
  </si>
  <si>
    <t>Non-deductible stock-based compensation</t>
  </si>
  <si>
    <t>Fair Market Value adjustment - Warrants</t>
  </si>
  <si>
    <t>Change in valuation allowance</t>
  </si>
  <si>
    <t>Income tax expense</t>
  </si>
  <si>
    <t>Income Taxes (Details 1) - USD ($) $ in Thousands</t>
  </si>
  <si>
    <t>Deferred tax assets:</t>
  </si>
  <si>
    <t>Stock issued for services</t>
  </si>
  <si>
    <t>Accrued compensation</t>
  </si>
  <si>
    <t>Stock issued for acquisition of program</t>
  </si>
  <si>
    <t>Stock issued for license agreement</t>
  </si>
  <si>
    <t>Stock issued for milestone payment</t>
  </si>
  <si>
    <t>Amortizable License Fee</t>
  </si>
  <si>
    <t>Net operating loss carry-forward</t>
  </si>
  <si>
    <t>Total gross deferred tax assets</t>
  </si>
  <si>
    <t>Less: valuation allowance</t>
  </si>
  <si>
    <t>Total net deferred tax assets</t>
  </si>
  <si>
    <t>Income Taxes (Details Textual) - USD ($) $ in Thousands</t>
  </si>
  <si>
    <t>Income Tax [Line Items]</t>
  </si>
  <si>
    <t>Effective Income Tax Rate Reconciliation, at Federal Statutory Income Tax Rate, Percent</t>
  </si>
  <si>
    <t>34.00%</t>
  </si>
  <si>
    <t>Effective Income Tax Rate Reconciliation, State and Local Income Taxes, Percent</t>
  </si>
  <si>
    <t>3.96%</t>
  </si>
  <si>
    <t>Effective Income Tax Rate Reconciliation, Change in Enacted Tax Rate, Percent</t>
  </si>
  <si>
    <t>37.96%</t>
  </si>
  <si>
    <t>Valuation Allowance, Deferred Tax Asset, Change in Amount</t>
  </si>
  <si>
    <t>Deferred Tax Assets, Valuation Allowance</t>
  </si>
  <si>
    <t>Operating Loss Carryforwards</t>
  </si>
  <si>
    <t>Operating Loss Carryforwards Expire Date</t>
  </si>
  <si>
    <t>Related Party Transactions (Details Textual) - USD ($)</t>
  </si>
  <si>
    <t>Aug. 07, 2015</t>
  </si>
  <si>
    <t>Aug. 31, 2012</t>
  </si>
  <si>
    <t>Nov. 30, 2011</t>
  </si>
  <si>
    <t>Related Party Transaction [Line Items]</t>
  </si>
  <si>
    <t>Common Stock, Shares, Issued</t>
  </si>
  <si>
    <t>Common Stock, Value, Issued</t>
  </si>
  <si>
    <t>Common Stock, Par or Stated Value Per Share</t>
  </si>
  <si>
    <t>Series A Warrant [Member]</t>
  </si>
  <si>
    <t>Class of Warrant or Right, Exercisable period</t>
  </si>
  <si>
    <t>Revenue Recognition Milestone Method Milestone Payments</t>
  </si>
  <si>
    <t>Scott Tarriff [Member]</t>
  </si>
  <si>
    <t>Stock Issued During Period, Shares, Issued for Services</t>
  </si>
  <si>
    <t>Scott Tarriff [Member] | Series A Warrant [Member]</t>
  </si>
  <si>
    <t>Scott Tarriff [Member] | Series B Warrant [Member]</t>
  </si>
  <si>
    <t>Class of Warrant or Right, Date to which Warrants or Rights Exercisable</t>
  </si>
  <si>
    <t>Costs and Expenses, Related Party</t>
  </si>
  <si>
    <t>Intrexon [Member] | Research and Development Expense [Member]</t>
  </si>
  <si>
    <t>Selected Quarterly Financial Data (Unaudited) (Details) - USD ($) $ / shares in Units, $ in Thousands</t>
  </si>
  <si>
    <t>3 Months Ended</t>
  </si>
  <si>
    <t>Sep. 30, 2016</t>
  </si>
  <si>
    <t>Mar. 31, 2016</t>
  </si>
  <si>
    <t>Sep. 30, 2015</t>
  </si>
  <si>
    <t>Jun. 30, 2015</t>
  </si>
  <si>
    <t>Mar. 31, 2015</t>
  </si>
  <si>
    <t>Selected Quarterly Financial Information [Line Items]</t>
  </si>
  <si>
    <t>Loss from operations</t>
  </si>
  <si>
    <t>Net loss</t>
  </si>
  <si>
    <t>Net loss per share - basic (in dollars per share)</t>
  </si>
  <si>
    <t>Net loss per share - dilutive (in dollars per share)</t>
  </si>
  <si>
    <t>Weighted average common share - basic (in shares)</t>
  </si>
  <si>
    <t>Weighted average common share - dilutive (in shares)</t>
  </si>
  <si>
    <t>Subsequent Events (Details Textual) - Subsequent Event [Member] - USD ($)</t>
  </si>
  <si>
    <t>Feb. 27, 2017</t>
  </si>
  <si>
    <t>Jan. 17, 2017</t>
  </si>
  <si>
    <t>Dr. Joseph Sliman [Member]</t>
  </si>
  <si>
    <t>Share-based Compensation Arrangement by Share-based Payment Award, Expiration Period</t>
  </si>
  <si>
    <t>Share-based Compensation Arrangement by Share-based Payment Award, Award Vesting Period</t>
  </si>
  <si>
    <t>Mr. Rile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941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1</v>
      </c>
    </row>
    <row r="17" spans="1:4">
      <c r="A17" s="4" t="s">
        <v>28</v>
      </c>
      <c r="B17" s="4" t="s">
        <v>29</v>
      </c>
    </row>
    <row r="18" spans="1:4">
      <c r="A18" s="4" t="s">
        <v>30</v>
      </c>
      <c r="C18" s="5" t="n">
        <v>117541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055</v>
      </c>
      <c r="C3" s="6" t="n">
        <v>20818</v>
      </c>
    </row>
    <row r="4" spans="1:3">
      <c r="A4" s="4" t="s">
        <v>35</v>
      </c>
      <c r="B4" s="5" t="n">
        <v>2515</v>
      </c>
      <c r="C4" s="5" t="n">
        <v>9519</v>
      </c>
    </row>
    <row r="5" spans="1:3">
      <c r="A5" s="4" t="s">
        <v>36</v>
      </c>
      <c r="B5" s="5" t="n">
        <v>21570</v>
      </c>
      <c r="C5" s="5" t="n">
        <v>30337</v>
      </c>
    </row>
    <row r="6" spans="1:3">
      <c r="A6" s="4" t="s">
        <v>37</v>
      </c>
      <c r="B6" s="5" t="n">
        <v>905</v>
      </c>
      <c r="C6" s="5" t="n">
        <v>494</v>
      </c>
    </row>
    <row r="7" spans="1:3">
      <c r="A7" s="4" t="s">
        <v>38</v>
      </c>
      <c r="B7" s="5" t="n">
        <v>23</v>
      </c>
      <c r="C7" s="5" t="n">
        <v>14</v>
      </c>
    </row>
    <row r="8" spans="1:3">
      <c r="A8" s="4" t="s">
        <v>39</v>
      </c>
      <c r="B8" s="5" t="n">
        <v>22498</v>
      </c>
      <c r="C8" s="5" t="n">
        <v>30845</v>
      </c>
    </row>
    <row r="9" spans="1:3">
      <c r="A9" s="3" t="s">
        <v>40</v>
      </c>
    </row>
    <row r="10" spans="1:3">
      <c r="A10" s="4" t="s">
        <v>41</v>
      </c>
      <c r="B10" s="5" t="n">
        <v>1993</v>
      </c>
      <c r="C10" s="5" t="n">
        <v>4413</v>
      </c>
    </row>
    <row r="11" spans="1:3">
      <c r="A11" s="4" t="s">
        <v>42</v>
      </c>
      <c r="B11" s="5" t="n">
        <v>2627</v>
      </c>
      <c r="C11" s="5" t="n">
        <v>297</v>
      </c>
    </row>
    <row r="12" spans="1:3">
      <c r="A12" s="4" t="s">
        <v>43</v>
      </c>
      <c r="B12" s="5" t="n">
        <v>14821</v>
      </c>
      <c r="C12" s="5" t="n">
        <v>10567</v>
      </c>
    </row>
    <row r="13" spans="1:3">
      <c r="A13" s="4" t="s">
        <v>44</v>
      </c>
      <c r="B13" s="5" t="n">
        <v>313</v>
      </c>
      <c r="C13" s="5" t="n">
        <v>277</v>
      </c>
    </row>
    <row r="14" spans="1:3">
      <c r="A14" s="4" t="s">
        <v>45</v>
      </c>
      <c r="B14" s="5" t="n">
        <v>3</v>
      </c>
      <c r="C14" s="5" t="n">
        <v>21</v>
      </c>
    </row>
    <row r="15" spans="1:3">
      <c r="A15" s="4" t="s">
        <v>46</v>
      </c>
      <c r="B15" s="5" t="n">
        <v>19757</v>
      </c>
      <c r="C15" s="5" t="n">
        <v>15575</v>
      </c>
    </row>
    <row r="16" spans="1:3">
      <c r="A16" s="4" t="s">
        <v>47</v>
      </c>
      <c r="B16" s="5" t="n">
        <v>492</v>
      </c>
      <c r="C16" s="5" t="n">
        <v>267</v>
      </c>
    </row>
    <row r="17" spans="1:3">
      <c r="A17" s="4" t="s">
        <v>48</v>
      </c>
      <c r="B17" s="5" t="n">
        <v>20249</v>
      </c>
      <c r="C17" s="5" t="n">
        <v>15842</v>
      </c>
    </row>
    <row r="18" spans="1:3">
      <c r="A18" s="4" t="s">
        <v>49</v>
      </c>
      <c r="B18" s="5" t="n">
        <v>0</v>
      </c>
      <c r="C18" s="5" t="n">
        <v>0</v>
      </c>
    </row>
    <row r="19" spans="1:3">
      <c r="A19" s="3" t="s">
        <v>50</v>
      </c>
    </row>
    <row r="20" spans="1:3">
      <c r="A20" s="4" t="s">
        <v>51</v>
      </c>
      <c r="B20" s="5" t="n">
        <v>0</v>
      </c>
      <c r="C20" s="5" t="n">
        <v>0</v>
      </c>
    </row>
    <row r="21" spans="1:3">
      <c r="A21" s="4" t="s">
        <v>52</v>
      </c>
      <c r="B21" s="5" t="n">
        <v>117</v>
      </c>
      <c r="C21" s="5" t="n">
        <v>91</v>
      </c>
    </row>
    <row r="22" spans="1:3">
      <c r="A22" s="4" t="s">
        <v>53</v>
      </c>
      <c r="B22" s="5" t="n">
        <v>175762</v>
      </c>
      <c r="C22" s="5" t="n">
        <v>160739</v>
      </c>
    </row>
    <row r="23" spans="1:3">
      <c r="A23" s="4" t="s">
        <v>54</v>
      </c>
      <c r="B23" s="5" t="n">
        <v>-172034</v>
      </c>
      <c r="C23" s="5" t="n">
        <v>-144779</v>
      </c>
    </row>
    <row r="24" spans="1:3">
      <c r="A24" s="4" t="s">
        <v>55</v>
      </c>
      <c r="B24" s="5" t="n">
        <v>3845</v>
      </c>
      <c r="C24" s="5" t="n">
        <v>16051</v>
      </c>
    </row>
    <row r="25" spans="1:3">
      <c r="A25" s="4" t="s">
        <v>56</v>
      </c>
      <c r="B25" s="5" t="n">
        <v>-1596</v>
      </c>
      <c r="C25" s="5" t="n">
        <v>-1048</v>
      </c>
    </row>
    <row r="26" spans="1:3">
      <c r="A26" s="4" t="s">
        <v>57</v>
      </c>
      <c r="B26" s="5" t="n">
        <v>2249</v>
      </c>
      <c r="C26" s="5" t="n">
        <v>15003</v>
      </c>
    </row>
    <row r="27" spans="1:3">
      <c r="A27" s="4" t="s">
        <v>58</v>
      </c>
      <c r="B27" s="6" t="n">
        <v>22498</v>
      </c>
      <c r="C27" s="6" t="n">
        <v>30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4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5</v>
      </c>
      <c r="B1" s="2" t="s">
        <v>2</v>
      </c>
      <c r="C1" s="2" t="s">
        <v>32</v>
      </c>
    </row>
    <row r="2" spans="1:3">
      <c r="A2" s="4" t="s">
        <v>256</v>
      </c>
      <c r="B2" s="6" t="n">
        <v>-172034</v>
      </c>
      <c r="C2" s="6" t="n">
        <v>-1447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row r="9" spans="1:2">
      <c r="A9" s="4" t="s">
        <v>264</v>
      </c>
    </row>
    <row r="10" spans="1:2">
      <c r="A10" s="3" t="s">
        <v>259</v>
      </c>
    </row>
    <row r="11" spans="1:2">
      <c r="A11" s="4" t="s">
        <v>260</v>
      </c>
      <c r="B11"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6</v>
      </c>
      <c r="B1" s="2" t="s">
        <v>1</v>
      </c>
    </row>
    <row r="2" spans="1:5">
      <c r="B2" s="2" t="s">
        <v>2</v>
      </c>
      <c r="C2" s="2" t="s">
        <v>32</v>
      </c>
      <c r="D2" s="2" t="s">
        <v>69</v>
      </c>
      <c r="E2" s="2" t="s">
        <v>267</v>
      </c>
    </row>
    <row r="3" spans="1:5">
      <c r="A3" s="3" t="s">
        <v>268</v>
      </c>
    </row>
    <row r="4" spans="1:5">
      <c r="A4" s="4" t="s">
        <v>269</v>
      </c>
      <c r="B4" s="6" t="n">
        <v>157000</v>
      </c>
      <c r="C4" s="6" t="n">
        <v>72000</v>
      </c>
      <c r="D4" s="6" t="n">
        <v>20000</v>
      </c>
    </row>
    <row r="5" spans="1:5">
      <c r="A5" s="4" t="s">
        <v>270</v>
      </c>
      <c r="B5" s="5" t="n">
        <v>0</v>
      </c>
      <c r="C5" s="5" t="n">
        <v>0</v>
      </c>
      <c r="D5" s="5" t="n">
        <v>0</v>
      </c>
    </row>
    <row r="6" spans="1:5">
      <c r="A6" s="4" t="s">
        <v>271</v>
      </c>
      <c r="B6" s="6" t="n">
        <v>19055000</v>
      </c>
      <c r="C6" s="5" t="n">
        <v>20818000</v>
      </c>
      <c r="D6" s="6" t="n">
        <v>17525000</v>
      </c>
      <c r="E6" s="6" t="n">
        <v>14625000</v>
      </c>
    </row>
    <row r="7" spans="1:5">
      <c r="A7" s="4" t="s">
        <v>272</v>
      </c>
      <c r="B7" s="4" t="s">
        <v>273</v>
      </c>
    </row>
    <row r="8" spans="1:5">
      <c r="A8" s="4" t="s">
        <v>274</v>
      </c>
      <c r="B8" s="4" t="s">
        <v>275</v>
      </c>
    </row>
    <row r="9" spans="1:5">
      <c r="A9" s="4" t="s">
        <v>276</v>
      </c>
      <c r="B9" s="6" t="n">
        <v>1100000</v>
      </c>
      <c r="C9" s="5" t="n">
        <v>2200000</v>
      </c>
    </row>
    <row r="10" spans="1:5">
      <c r="A10" s="4" t="s">
        <v>277</v>
      </c>
      <c r="B10" s="6" t="n">
        <v>1700000</v>
      </c>
      <c r="C10" s="6" t="n">
        <v>8300000</v>
      </c>
    </row>
    <row r="11" spans="1:5">
      <c r="A11" s="4" t="s">
        <v>278</v>
      </c>
    </row>
    <row r="12" spans="1:5">
      <c r="A12" s="3" t="s">
        <v>268</v>
      </c>
    </row>
    <row r="13" spans="1:5">
      <c r="A13" s="4" t="s">
        <v>279</v>
      </c>
      <c r="B13" s="5" t="n">
        <v>57341642</v>
      </c>
      <c r="C13" s="5" t="n">
        <v>7908899</v>
      </c>
      <c r="D13" s="5" t="n">
        <v>7974794</v>
      </c>
    </row>
    <row r="14" spans="1:5">
      <c r="A14" s="4" t="s">
        <v>280</v>
      </c>
    </row>
    <row r="15" spans="1:5">
      <c r="A15" s="3" t="s">
        <v>268</v>
      </c>
    </row>
    <row r="16" spans="1:5">
      <c r="A16" s="4" t="s">
        <v>279</v>
      </c>
      <c r="B16" s="5" t="n">
        <v>11636227</v>
      </c>
      <c r="C16" s="5" t="n">
        <v>8941930</v>
      </c>
      <c r="D16" s="5" t="n">
        <v>5981106</v>
      </c>
    </row>
    <row r="17" spans="1:5">
      <c r="A17" s="4" t="s">
        <v>281</v>
      </c>
    </row>
    <row r="18" spans="1:5">
      <c r="A18" s="3" t="s">
        <v>268</v>
      </c>
    </row>
    <row r="19" spans="1:5">
      <c r="A19" s="4" t="s">
        <v>271</v>
      </c>
      <c r="B19" s="6" t="n">
        <v>1700000</v>
      </c>
      <c r="C19" s="6" t="n">
        <v>53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4" t="s">
        <v>60</v>
      </c>
      <c r="B2" s="7" t="n">
        <v>0.001</v>
      </c>
      <c r="C2" s="7" t="n">
        <v>0.001</v>
      </c>
    </row>
    <row r="3" spans="1:3">
      <c r="A3" s="4" t="s">
        <v>61</v>
      </c>
      <c r="B3" s="5" t="n">
        <v>10000000</v>
      </c>
      <c r="C3" s="5" t="n">
        <v>10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250000000</v>
      </c>
      <c r="C7" s="5" t="n">
        <v>250000000</v>
      </c>
    </row>
    <row r="8" spans="1:3">
      <c r="A8" s="4" t="s">
        <v>66</v>
      </c>
      <c r="B8" s="5" t="n">
        <v>117254196</v>
      </c>
      <c r="C8" s="5" t="n">
        <v>90908234</v>
      </c>
    </row>
    <row r="9" spans="1:3">
      <c r="A9" s="4" t="s">
        <v>67</v>
      </c>
      <c r="B9" s="5" t="n">
        <v>117172714</v>
      </c>
      <c r="C9" s="5" t="n">
        <v>90826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2</v>
      </c>
      <c r="B1" s="2" t="s">
        <v>2</v>
      </c>
      <c r="C1" s="2" t="s">
        <v>32</v>
      </c>
    </row>
    <row r="2" spans="1:3">
      <c r="A2" s="3" t="s">
        <v>283</v>
      </c>
    </row>
    <row r="3" spans="1:3">
      <c r="A3" s="4" t="s">
        <v>284</v>
      </c>
      <c r="B3" s="6" t="n">
        <v>1677</v>
      </c>
      <c r="C3" s="6" t="n">
        <v>8329</v>
      </c>
    </row>
    <row r="4" spans="1:3">
      <c r="A4" s="4" t="s">
        <v>285</v>
      </c>
      <c r="B4" s="5" t="n">
        <v>358</v>
      </c>
      <c r="C4" s="5" t="n">
        <v>339</v>
      </c>
    </row>
    <row r="5" spans="1:3">
      <c r="A5" s="4" t="s">
        <v>286</v>
      </c>
      <c r="B5" s="5" t="n">
        <v>295</v>
      </c>
      <c r="C5" s="5" t="n">
        <v>208</v>
      </c>
    </row>
    <row r="6" spans="1:3">
      <c r="A6" s="4" t="s">
        <v>287</v>
      </c>
      <c r="B6" s="5" t="n">
        <v>185</v>
      </c>
      <c r="C6" s="5" t="n">
        <v>0</v>
      </c>
    </row>
    <row r="7" spans="1:3">
      <c r="A7" s="4" t="s">
        <v>288</v>
      </c>
      <c r="B7" s="5" t="n">
        <v>0</v>
      </c>
      <c r="C7" s="5" t="n">
        <v>643</v>
      </c>
    </row>
    <row r="8" spans="1:3">
      <c r="A8" s="4" t="s">
        <v>87</v>
      </c>
      <c r="B8" s="6" t="n">
        <v>2515</v>
      </c>
      <c r="C8" s="6" t="n">
        <v>95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9</v>
      </c>
      <c r="B1" s="2" t="s">
        <v>2</v>
      </c>
      <c r="C1" s="2" t="s">
        <v>32</v>
      </c>
    </row>
    <row r="2" spans="1:3">
      <c r="A2" s="3" t="s">
        <v>259</v>
      </c>
    </row>
    <row r="3" spans="1:3">
      <c r="A3" s="4" t="s">
        <v>290</v>
      </c>
      <c r="B3" s="6" t="n">
        <v>1091</v>
      </c>
      <c r="C3" s="6" t="n">
        <v>599</v>
      </c>
    </row>
    <row r="4" spans="1:3">
      <c r="A4" s="4" t="s">
        <v>291</v>
      </c>
      <c r="B4" s="5" t="n">
        <v>-186</v>
      </c>
      <c r="C4" s="5" t="n">
        <v>-105</v>
      </c>
    </row>
    <row r="5" spans="1:3">
      <c r="A5" s="4" t="s">
        <v>87</v>
      </c>
      <c r="B5" s="5" t="n">
        <v>905</v>
      </c>
      <c r="C5" s="5" t="n">
        <v>494</v>
      </c>
    </row>
    <row r="6" spans="1:3">
      <c r="A6" s="4" t="s">
        <v>292</v>
      </c>
    </row>
    <row r="7" spans="1:3">
      <c r="A7" s="3" t="s">
        <v>259</v>
      </c>
    </row>
    <row r="8" spans="1:3">
      <c r="A8" s="4" t="s">
        <v>290</v>
      </c>
      <c r="B8" s="5" t="n">
        <v>641</v>
      </c>
      <c r="C8" s="5" t="n">
        <v>346</v>
      </c>
    </row>
    <row r="9" spans="1:3">
      <c r="A9" s="4" t="s">
        <v>293</v>
      </c>
    </row>
    <row r="10" spans="1:3">
      <c r="A10" s="3" t="s">
        <v>259</v>
      </c>
    </row>
    <row r="11" spans="1:3">
      <c r="A11" s="4" t="s">
        <v>290</v>
      </c>
      <c r="B11" s="5" t="n">
        <v>11</v>
      </c>
      <c r="C11" s="5" t="n">
        <v>11</v>
      </c>
    </row>
    <row r="12" spans="1:3">
      <c r="A12" s="4" t="s">
        <v>294</v>
      </c>
    </row>
    <row r="13" spans="1:3">
      <c r="A13" s="3" t="s">
        <v>259</v>
      </c>
    </row>
    <row r="14" spans="1:3">
      <c r="A14" s="4" t="s">
        <v>290</v>
      </c>
      <c r="B14" s="6" t="n">
        <v>439</v>
      </c>
      <c r="C14" s="6" t="n">
        <v>2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5</v>
      </c>
      <c r="B1" s="2" t="s">
        <v>2</v>
      </c>
      <c r="C1" s="2" t="s">
        <v>32</v>
      </c>
    </row>
    <row r="2" spans="1:3">
      <c r="A2" s="3" t="s">
        <v>296</v>
      </c>
    </row>
    <row r="3" spans="1:3">
      <c r="A3" s="4" t="s">
        <v>297</v>
      </c>
      <c r="B3" s="6" t="n">
        <v>14</v>
      </c>
      <c r="C3" s="6" t="n">
        <v>0</v>
      </c>
    </row>
    <row r="4" spans="1:3">
      <c r="A4" s="4" t="s">
        <v>298</v>
      </c>
      <c r="B4" s="5" t="n">
        <v>400</v>
      </c>
      <c r="C4" s="5" t="n">
        <v>133</v>
      </c>
    </row>
    <row r="5" spans="1:3">
      <c r="A5" s="4" t="s">
        <v>299</v>
      </c>
      <c r="B5" s="5" t="n">
        <v>2211</v>
      </c>
      <c r="C5" s="5" t="n">
        <v>164</v>
      </c>
    </row>
    <row r="6" spans="1:3">
      <c r="A6" s="4" t="s">
        <v>300</v>
      </c>
      <c r="B6" s="5" t="n">
        <v>2</v>
      </c>
      <c r="C6" s="5" t="n">
        <v>0</v>
      </c>
    </row>
    <row r="7" spans="1:3">
      <c r="A7" s="4" t="s">
        <v>87</v>
      </c>
      <c r="B7" s="6" t="n">
        <v>2627</v>
      </c>
      <c r="C7" s="6" t="n">
        <v>2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1</v>
      </c>
      <c r="B1" s="2" t="s">
        <v>1</v>
      </c>
    </row>
    <row r="2" spans="1:4">
      <c r="B2" s="2" t="s">
        <v>2</v>
      </c>
      <c r="C2" s="2" t="s">
        <v>32</v>
      </c>
      <c r="D2" s="2" t="s">
        <v>69</v>
      </c>
    </row>
    <row r="3" spans="1:4">
      <c r="A3" s="3" t="s">
        <v>302</v>
      </c>
    </row>
    <row r="4" spans="1:4">
      <c r="A4" s="4" t="s">
        <v>303</v>
      </c>
      <c r="B4" s="4" t="s">
        <v>304</v>
      </c>
      <c r="C4" s="4" t="s">
        <v>304</v>
      </c>
      <c r="D4" s="4" t="s">
        <v>304</v>
      </c>
    </row>
    <row r="5" spans="1:4">
      <c r="A5" s="4" t="s">
        <v>305</v>
      </c>
      <c r="B5" s="4" t="s">
        <v>306</v>
      </c>
    </row>
    <row r="6" spans="1:4">
      <c r="A6" s="4" t="s">
        <v>307</v>
      </c>
    </row>
    <row r="7" spans="1:4">
      <c r="A7" s="3" t="s">
        <v>302</v>
      </c>
    </row>
    <row r="8" spans="1:4">
      <c r="A8" s="4" t="s">
        <v>308</v>
      </c>
      <c r="B8" s="8" t="n">
        <v>0.8</v>
      </c>
      <c r="C8" s="8" t="n">
        <v>1.54</v>
      </c>
      <c r="D8" s="8" t="n">
        <v>1.46</v>
      </c>
    </row>
    <row r="9" spans="1:4">
      <c r="A9" s="4" t="s">
        <v>309</v>
      </c>
      <c r="B9" s="4" t="s">
        <v>310</v>
      </c>
      <c r="C9" s="4" t="s">
        <v>311</v>
      </c>
      <c r="D9" s="4" t="s">
        <v>312</v>
      </c>
    </row>
    <row r="10" spans="1:4">
      <c r="A10" s="4" t="s">
        <v>313</v>
      </c>
      <c r="B10" s="4" t="s">
        <v>314</v>
      </c>
      <c r="C10" s="4" t="s">
        <v>315</v>
      </c>
      <c r="D10" s="4" t="s">
        <v>316</v>
      </c>
    </row>
    <row r="11" spans="1:4">
      <c r="A11" s="4" t="s">
        <v>305</v>
      </c>
      <c r="C11" s="4" t="s">
        <v>261</v>
      </c>
      <c r="D11" s="4" t="s">
        <v>261</v>
      </c>
    </row>
    <row r="12" spans="1:4">
      <c r="A12" s="4" t="s">
        <v>317</v>
      </c>
    </row>
    <row r="13" spans="1:4">
      <c r="A13" s="3" t="s">
        <v>302</v>
      </c>
    </row>
    <row r="14" spans="1:4">
      <c r="A14" s="4" t="s">
        <v>308</v>
      </c>
      <c r="B14" s="8" t="n">
        <v>2.66</v>
      </c>
      <c r="C14" s="8" t="n">
        <v>2.76</v>
      </c>
      <c r="D14" s="8" t="n">
        <v>2.91</v>
      </c>
    </row>
    <row r="15" spans="1:4">
      <c r="A15" s="4" t="s">
        <v>309</v>
      </c>
      <c r="B15" s="4" t="s">
        <v>318</v>
      </c>
      <c r="C15" s="4" t="s">
        <v>319</v>
      </c>
      <c r="D15" s="4" t="s">
        <v>320</v>
      </c>
    </row>
    <row r="16" spans="1:4">
      <c r="A16" s="4" t="s">
        <v>313</v>
      </c>
      <c r="B16" s="4" t="s">
        <v>321</v>
      </c>
      <c r="C16" s="4" t="s">
        <v>322</v>
      </c>
      <c r="D16" s="4" t="s">
        <v>323</v>
      </c>
    </row>
    <row r="17" spans="1:4">
      <c r="A17" s="4" t="s">
        <v>305</v>
      </c>
      <c r="C17" s="4" t="s">
        <v>265</v>
      </c>
      <c r="D17" s="4" t="s">
        <v>26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5"/>
    <col customWidth="1" max="3" min="3" width="23"/>
    <col customWidth="1" max="4" min="4" width="25"/>
    <col customWidth="1" max="5" min="5" width="24"/>
  </cols>
  <sheetData>
    <row r="1" spans="1:5">
      <c r="A1" s="1" t="s">
        <v>324</v>
      </c>
      <c r="B1" s="2" t="s">
        <v>1</v>
      </c>
    </row>
    <row r="2" spans="1:5">
      <c r="B2" s="2" t="s">
        <v>2</v>
      </c>
      <c r="C2" s="2" t="s">
        <v>32</v>
      </c>
      <c r="D2" s="2" t="s">
        <v>69</v>
      </c>
      <c r="E2" s="2" t="s">
        <v>267</v>
      </c>
    </row>
    <row r="3" spans="1:5">
      <c r="A3" s="3" t="s">
        <v>302</v>
      </c>
    </row>
    <row r="4" spans="1:5">
      <c r="A4" s="4" t="s">
        <v>325</v>
      </c>
      <c r="B4" s="5" t="n">
        <v>8941930</v>
      </c>
      <c r="C4" s="5" t="n">
        <v>5981106</v>
      </c>
      <c r="D4" s="5" t="n">
        <v>3909580</v>
      </c>
    </row>
    <row r="5" spans="1:5">
      <c r="A5" s="4" t="s">
        <v>326</v>
      </c>
      <c r="B5" s="5" t="n">
        <v>3861425</v>
      </c>
      <c r="C5" s="5" t="n">
        <v>3781666</v>
      </c>
      <c r="D5" s="5" t="n">
        <v>2382500</v>
      </c>
    </row>
    <row r="6" spans="1:5">
      <c r="A6" s="4" t="s">
        <v>327</v>
      </c>
      <c r="B6" s="5" t="n">
        <v>-445334</v>
      </c>
      <c r="C6" s="5" t="n">
        <v>-35008</v>
      </c>
      <c r="D6" s="5" t="n">
        <v>-6583</v>
      </c>
    </row>
    <row r="7" spans="1:5">
      <c r="A7" s="4" t="s">
        <v>328</v>
      </c>
      <c r="B7" s="5" t="n">
        <v>-338529</v>
      </c>
      <c r="C7" s="5" t="n">
        <v>-483332</v>
      </c>
    </row>
    <row r="8" spans="1:5">
      <c r="A8" s="4" t="s">
        <v>329</v>
      </c>
      <c r="B8" s="5" t="n">
        <v>-383265</v>
      </c>
      <c r="C8" s="5" t="n">
        <v>-302502</v>
      </c>
      <c r="D8" s="5" t="n">
        <v>-304391</v>
      </c>
    </row>
    <row r="9" spans="1:5">
      <c r="A9" s="4" t="s">
        <v>330</v>
      </c>
      <c r="B9" s="5" t="n">
        <v>11636227</v>
      </c>
      <c r="C9" s="5" t="n">
        <v>8941930</v>
      </c>
      <c r="D9" s="5" t="n">
        <v>5981106</v>
      </c>
      <c r="E9" s="5" t="n">
        <v>3909580</v>
      </c>
    </row>
    <row r="10" spans="1:5">
      <c r="A10" s="4" t="s">
        <v>331</v>
      </c>
      <c r="B10" s="5" t="n">
        <v>6193649</v>
      </c>
    </row>
    <row r="11" spans="1:5">
      <c r="A11" s="4" t="s">
        <v>332</v>
      </c>
      <c r="B11" s="8" t="n">
        <v>2.14</v>
      </c>
      <c r="C11" s="8" t="n">
        <v>2.01</v>
      </c>
      <c r="D11" s="8" t="n">
        <v>1.78</v>
      </c>
    </row>
    <row r="12" spans="1:5">
      <c r="A12" s="4" t="s">
        <v>333</v>
      </c>
      <c r="B12" s="9" t="n">
        <v>0.98</v>
      </c>
      <c r="C12" s="9" t="n">
        <v>2.37</v>
      </c>
      <c r="D12" s="9" t="n">
        <v>2.36</v>
      </c>
    </row>
    <row r="13" spans="1:5">
      <c r="A13" s="4" t="s">
        <v>334</v>
      </c>
      <c r="B13" s="9" t="n">
        <v>1.83</v>
      </c>
      <c r="C13" s="9" t="n">
        <v>1.16</v>
      </c>
      <c r="D13" s="9" t="n">
        <v>0.58</v>
      </c>
    </row>
    <row r="14" spans="1:5">
      <c r="A14" s="4" t="s">
        <v>335</v>
      </c>
      <c r="B14" s="9" t="n">
        <v>1.96</v>
      </c>
      <c r="C14" s="9" t="n">
        <v>2.48</v>
      </c>
    </row>
    <row r="15" spans="1:5">
      <c r="A15" s="4" t="s">
        <v>336</v>
      </c>
      <c r="B15" s="9" t="n">
        <v>2.26</v>
      </c>
      <c r="C15" s="9" t="n">
        <v>1.91</v>
      </c>
      <c r="D15" s="9" t="n">
        <v>1.93</v>
      </c>
    </row>
    <row r="16" spans="1:5">
      <c r="A16" s="4" t="s">
        <v>337</v>
      </c>
      <c r="B16" s="9" t="n">
        <v>1.77</v>
      </c>
      <c r="C16" s="8" t="n">
        <v>2.14</v>
      </c>
      <c r="D16" s="8" t="n">
        <v>2.01</v>
      </c>
      <c r="E16" s="8" t="n">
        <v>1.78</v>
      </c>
    </row>
    <row r="17" spans="1:5">
      <c r="A17" s="4" t="s">
        <v>338</v>
      </c>
      <c r="B17" s="8" t="n">
        <v>2.02</v>
      </c>
    </row>
    <row r="18" spans="1:5">
      <c r="A18" s="4" t="s">
        <v>339</v>
      </c>
      <c r="B18" s="4" t="s">
        <v>340</v>
      </c>
      <c r="C18" s="4" t="s">
        <v>341</v>
      </c>
      <c r="D18" s="4" t="s">
        <v>342</v>
      </c>
      <c r="E18" s="4" t="s">
        <v>343</v>
      </c>
    </row>
    <row r="19" spans="1:5">
      <c r="A19" s="4" t="s">
        <v>344</v>
      </c>
      <c r="B19" s="4" t="s">
        <v>345</v>
      </c>
    </row>
    <row r="20" spans="1:5">
      <c r="A20" s="4" t="s">
        <v>346</v>
      </c>
      <c r="B20" s="6" t="n">
        <v>2900000</v>
      </c>
      <c r="C20" s="6" t="n">
        <v>685000</v>
      </c>
      <c r="D20" s="6" t="n">
        <v>785000</v>
      </c>
    </row>
    <row r="21" spans="1:5">
      <c r="A21" s="4" t="s">
        <v>347</v>
      </c>
      <c r="B21" s="5" t="n">
        <v>137488</v>
      </c>
      <c r="C21" s="5" t="n">
        <v>44000</v>
      </c>
      <c r="D21" s="5" t="n">
        <v>8000</v>
      </c>
    </row>
    <row r="22" spans="1:5">
      <c r="A22" s="4" t="s">
        <v>348</v>
      </c>
      <c r="B22" s="5" t="n">
        <v>194355</v>
      </c>
      <c r="C22" s="5" t="n">
        <v>2900000</v>
      </c>
      <c r="D22" s="6" t="n">
        <v>685000</v>
      </c>
      <c r="E22" s="6" t="n">
        <v>785000</v>
      </c>
    </row>
    <row r="23" spans="1:5">
      <c r="A23" s="4" t="s">
        <v>349</v>
      </c>
      <c r="B23" s="5" t="n">
        <v>194355</v>
      </c>
    </row>
    <row r="24" spans="1:5">
      <c r="A24" s="4" t="s">
        <v>350</v>
      </c>
      <c r="B24" s="6" t="n">
        <v>3091000</v>
      </c>
      <c r="C24" s="6" t="n">
        <v>7974000</v>
      </c>
    </row>
    <row r="25" spans="1:5">
      <c r="A25" s="4" t="s">
        <v>351</v>
      </c>
      <c r="B25" s="10" t="n">
        <v>0.8</v>
      </c>
      <c r="C25" s="8" t="n">
        <v>2.12</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352</v>
      </c>
      <c r="B1" s="2" t="s">
        <v>1</v>
      </c>
    </row>
    <row r="2" spans="1:4">
      <c r="B2" s="2" t="s">
        <v>2</v>
      </c>
      <c r="C2" s="2" t="s">
        <v>32</v>
      </c>
      <c r="D2" s="2" t="s">
        <v>69</v>
      </c>
    </row>
    <row r="3" spans="1:4">
      <c r="A3" s="4" t="s">
        <v>353</v>
      </c>
    </row>
    <row r="4" spans="1:4">
      <c r="A4" s="3" t="s">
        <v>302</v>
      </c>
    </row>
    <row r="5" spans="1:4">
      <c r="A5" s="4" t="s">
        <v>354</v>
      </c>
      <c r="B5" s="8" t="n">
        <v>0.09</v>
      </c>
      <c r="C5" s="8" t="n">
        <v>0.09</v>
      </c>
      <c r="D5" s="8" t="n">
        <v>0.09</v>
      </c>
    </row>
    <row r="6" spans="1:4">
      <c r="A6" s="4" t="s">
        <v>355</v>
      </c>
      <c r="B6" s="6" t="n">
        <v>2</v>
      </c>
      <c r="C6" s="6" t="n">
        <v>2</v>
      </c>
      <c r="D6" s="6" t="n">
        <v>2</v>
      </c>
    </row>
    <row r="7" spans="1:4">
      <c r="A7" s="4" t="s">
        <v>356</v>
      </c>
      <c r="B7" s="5" t="n">
        <v>5769987</v>
      </c>
      <c r="C7" s="5" t="n">
        <v>3029938</v>
      </c>
      <c r="D7" s="5" t="n">
        <v>2703280</v>
      </c>
    </row>
    <row r="8" spans="1:4">
      <c r="A8" s="4" t="s">
        <v>357</v>
      </c>
      <c r="B8" s="6" t="n">
        <v>1</v>
      </c>
      <c r="C8" s="8" t="n">
        <v>1.4</v>
      </c>
      <c r="D8" s="8" t="n">
        <v>1.37</v>
      </c>
    </row>
    <row r="9" spans="1:4">
      <c r="A9" s="4" t="s">
        <v>358</v>
      </c>
      <c r="B9" s="4" t="s">
        <v>359</v>
      </c>
      <c r="C9" s="4" t="s">
        <v>360</v>
      </c>
      <c r="D9" s="4" t="s">
        <v>361</v>
      </c>
    </row>
    <row r="10" spans="1:4">
      <c r="A10" s="4" t="s">
        <v>362</v>
      </c>
      <c r="B10" s="5" t="n">
        <v>2324504</v>
      </c>
      <c r="C10" s="5" t="n">
        <v>2363683</v>
      </c>
      <c r="D10" s="5" t="n">
        <v>2018074</v>
      </c>
    </row>
    <row r="11" spans="1:4">
      <c r="A11" s="4" t="s">
        <v>363</v>
      </c>
      <c r="B11" s="8" t="n">
        <v>1.19</v>
      </c>
      <c r="C11" s="8" t="n">
        <v>1.34</v>
      </c>
      <c r="D11" s="8" t="n">
        <v>1.28</v>
      </c>
    </row>
    <row r="12" spans="1:4">
      <c r="A12" s="4" t="s">
        <v>364</v>
      </c>
      <c r="B12" s="4" t="s">
        <v>365</v>
      </c>
      <c r="C12" s="4" t="s">
        <v>366</v>
      </c>
      <c r="D12" s="4" t="s">
        <v>367</v>
      </c>
    </row>
    <row r="13" spans="1:4">
      <c r="A13" s="4" t="s">
        <v>368</v>
      </c>
    </row>
    <row r="14" spans="1:4">
      <c r="A14" s="3" t="s">
        <v>302</v>
      </c>
    </row>
    <row r="15" spans="1:4">
      <c r="A15" s="4" t="s">
        <v>354</v>
      </c>
      <c r="B15" s="8" t="n">
        <v>2.01</v>
      </c>
      <c r="C15" s="8" t="n">
        <v>2.01</v>
      </c>
      <c r="D15" s="8" t="n">
        <v>2.01</v>
      </c>
    </row>
    <row r="16" spans="1:4">
      <c r="A16" s="4" t="s">
        <v>355</v>
      </c>
      <c r="B16" s="6" t="n">
        <v>3</v>
      </c>
      <c r="C16" s="6" t="n">
        <v>3</v>
      </c>
      <c r="D16" s="6" t="n">
        <v>3</v>
      </c>
    </row>
    <row r="17" spans="1:4">
      <c r="A17" s="4" t="s">
        <v>356</v>
      </c>
      <c r="B17" s="5" t="n">
        <v>5820416</v>
      </c>
      <c r="C17" s="5" t="n">
        <v>5866168</v>
      </c>
      <c r="D17" s="5" t="n">
        <v>3232002</v>
      </c>
    </row>
    <row r="18" spans="1:4">
      <c r="A18" s="4" t="s">
        <v>357</v>
      </c>
      <c r="B18" s="8" t="n">
        <v>2.5</v>
      </c>
      <c r="C18" s="8" t="n">
        <v>2.5</v>
      </c>
      <c r="D18" s="8" t="n">
        <v>2.49</v>
      </c>
    </row>
    <row r="19" spans="1:4">
      <c r="A19" s="4" t="s">
        <v>358</v>
      </c>
      <c r="B19" s="4" t="s">
        <v>369</v>
      </c>
      <c r="C19" s="4" t="s">
        <v>370</v>
      </c>
      <c r="D19" s="4" t="s">
        <v>371</v>
      </c>
    </row>
    <row r="20" spans="1:4">
      <c r="A20" s="4" t="s">
        <v>362</v>
      </c>
      <c r="B20" s="5" t="n">
        <v>3823321</v>
      </c>
      <c r="C20" s="5" t="n">
        <v>2348247</v>
      </c>
      <c r="D20" s="5" t="n">
        <v>1829298</v>
      </c>
    </row>
    <row r="21" spans="1:4">
      <c r="A21" s="4" t="s">
        <v>363</v>
      </c>
      <c r="B21" s="8" t="n">
        <v>2.49</v>
      </c>
      <c r="C21" s="8" t="n">
        <v>2.44</v>
      </c>
      <c r="D21" s="8" t="n">
        <v>2.4</v>
      </c>
    </row>
    <row r="22" spans="1:4">
      <c r="A22" s="4" t="s">
        <v>364</v>
      </c>
      <c r="B22" s="4" t="s">
        <v>372</v>
      </c>
      <c r="C22" s="4" t="s">
        <v>373</v>
      </c>
      <c r="D22" s="4" t="s">
        <v>374</v>
      </c>
    </row>
    <row r="23" spans="1:4">
      <c r="A23" s="4" t="s">
        <v>375</v>
      </c>
    </row>
    <row r="24" spans="1:4">
      <c r="A24" s="3" t="s">
        <v>302</v>
      </c>
    </row>
    <row r="25" spans="1:4">
      <c r="A25" s="4" t="s">
        <v>354</v>
      </c>
      <c r="B25" s="8" t="n">
        <v>3.01</v>
      </c>
      <c r="C25" s="8" t="n">
        <v>3.01</v>
      </c>
      <c r="D25" s="8" t="n">
        <v>3.01</v>
      </c>
    </row>
    <row r="26" spans="1:4">
      <c r="A26" s="4" t="s">
        <v>355</v>
      </c>
      <c r="B26" s="6" t="n">
        <v>6</v>
      </c>
      <c r="C26" s="6" t="n">
        <v>6</v>
      </c>
      <c r="D26" s="6" t="n">
        <v>6</v>
      </c>
    </row>
    <row r="27" spans="1:4">
      <c r="A27" s="4" t="s">
        <v>356</v>
      </c>
      <c r="B27" s="5" t="n">
        <v>45824</v>
      </c>
      <c r="C27" s="5" t="n">
        <v>45824</v>
      </c>
      <c r="D27" s="5" t="n">
        <v>45824</v>
      </c>
    </row>
    <row r="28" spans="1:4">
      <c r="A28" s="4" t="s">
        <v>357</v>
      </c>
      <c r="B28" s="8" t="n">
        <v>5.24</v>
      </c>
      <c r="C28" s="8" t="n">
        <v>5.24</v>
      </c>
      <c r="D28" s="8" t="n">
        <v>5.24</v>
      </c>
    </row>
    <row r="29" spans="1:4">
      <c r="A29" s="4" t="s">
        <v>358</v>
      </c>
      <c r="B29" s="4" t="s">
        <v>376</v>
      </c>
      <c r="C29" s="4" t="s">
        <v>377</v>
      </c>
      <c r="D29" s="4" t="s">
        <v>378</v>
      </c>
    </row>
    <row r="30" spans="1:4">
      <c r="A30" s="4" t="s">
        <v>362</v>
      </c>
      <c r="B30" s="5" t="n">
        <v>45824</v>
      </c>
      <c r="C30" s="5" t="n">
        <v>45824</v>
      </c>
      <c r="D30" s="5" t="n">
        <v>45824</v>
      </c>
    </row>
    <row r="31" spans="1:4">
      <c r="A31" s="4" t="s">
        <v>363</v>
      </c>
      <c r="B31" s="8" t="n">
        <v>5.24</v>
      </c>
      <c r="C31" s="8" t="n">
        <v>5.24</v>
      </c>
      <c r="D31" s="8" t="n">
        <v>5.24</v>
      </c>
    </row>
    <row r="32" spans="1:4">
      <c r="A32" s="4" t="s">
        <v>364</v>
      </c>
      <c r="B32" s="4" t="s">
        <v>376</v>
      </c>
      <c r="C32" s="4" t="s">
        <v>377</v>
      </c>
      <c r="D32" s="4" t="s">
        <v>378</v>
      </c>
    </row>
    <row r="33" spans="1:4">
      <c r="A33" s="4" t="s">
        <v>379</v>
      </c>
    </row>
    <row r="34" spans="1:4">
      <c r="A34" s="3" t="s">
        <v>302</v>
      </c>
    </row>
    <row r="35" spans="1:4">
      <c r="A35" s="4" t="s">
        <v>354</v>
      </c>
      <c r="B35" s="8" t="n">
        <v>0.09</v>
      </c>
      <c r="C35" s="8" t="n">
        <v>0.09</v>
      </c>
      <c r="D35" s="8" t="n">
        <v>0.09</v>
      </c>
    </row>
    <row r="36" spans="1:4">
      <c r="A36" s="4" t="s">
        <v>355</v>
      </c>
      <c r="B36" s="6" t="n">
        <v>6</v>
      </c>
      <c r="C36" s="6" t="n">
        <v>6</v>
      </c>
      <c r="D36" s="6" t="n">
        <v>6</v>
      </c>
    </row>
    <row r="37" spans="1:4">
      <c r="A37" s="4" t="s">
        <v>356</v>
      </c>
      <c r="B37" s="5" t="n">
        <v>11636227</v>
      </c>
      <c r="C37" s="5" t="n">
        <v>8941930</v>
      </c>
      <c r="D37" s="5" t="n">
        <v>5981106</v>
      </c>
    </row>
    <row r="38" spans="1:4">
      <c r="A38" s="4" t="s">
        <v>357</v>
      </c>
      <c r="B38" s="8" t="n">
        <v>1.77</v>
      </c>
      <c r="C38" s="8" t="n">
        <v>2.14</v>
      </c>
      <c r="D38" s="8" t="n">
        <v>2.01</v>
      </c>
    </row>
    <row r="39" spans="1:4">
      <c r="A39" s="4" t="s">
        <v>358</v>
      </c>
      <c r="B39" s="4" t="s">
        <v>340</v>
      </c>
      <c r="C39" s="4" t="s">
        <v>341</v>
      </c>
      <c r="D39" s="4" t="s">
        <v>342</v>
      </c>
    </row>
    <row r="40" spans="1:4">
      <c r="A40" s="4" t="s">
        <v>362</v>
      </c>
      <c r="B40" s="5" t="n">
        <v>6193649</v>
      </c>
      <c r="C40" s="5" t="n">
        <v>4757754</v>
      </c>
      <c r="D40" s="5" t="n">
        <v>3893196</v>
      </c>
    </row>
    <row r="41" spans="1:4">
      <c r="A41" s="4" t="s">
        <v>363</v>
      </c>
      <c r="B41" s="8" t="n">
        <v>2.02</v>
      </c>
      <c r="C41" s="8" t="n">
        <v>1.92</v>
      </c>
      <c r="D41" s="8" t="n">
        <v>1.85</v>
      </c>
    </row>
    <row r="42" spans="1:4">
      <c r="A42" s="4" t="s">
        <v>364</v>
      </c>
      <c r="B42" s="4" t="s">
        <v>345</v>
      </c>
      <c r="C42" s="4" t="s">
        <v>380</v>
      </c>
      <c r="D42" s="4" t="s">
        <v>38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382</v>
      </c>
      <c r="B1" s="2" t="s">
        <v>1</v>
      </c>
    </row>
    <row r="2" spans="1:4">
      <c r="B2" s="2" t="s">
        <v>2</v>
      </c>
      <c r="C2" s="2" t="s">
        <v>32</v>
      </c>
      <c r="D2" s="2" t="s">
        <v>69</v>
      </c>
    </row>
    <row r="3" spans="1:4">
      <c r="A3" s="3" t="s">
        <v>302</v>
      </c>
    </row>
    <row r="4" spans="1:4">
      <c r="A4" s="4" t="s">
        <v>383</v>
      </c>
      <c r="B4" s="5" t="n">
        <v>4184176</v>
      </c>
      <c r="C4" s="5" t="n">
        <v>2087910</v>
      </c>
      <c r="D4" s="5" t="n">
        <v>756043</v>
      </c>
    </row>
    <row r="5" spans="1:4">
      <c r="A5" s="4" t="s">
        <v>384</v>
      </c>
      <c r="B5" s="5" t="n">
        <v>3861425</v>
      </c>
      <c r="C5" s="5" t="n">
        <v>3781666</v>
      </c>
      <c r="D5" s="5" t="n">
        <v>2382500</v>
      </c>
    </row>
    <row r="6" spans="1:4">
      <c r="A6" s="4" t="s">
        <v>385</v>
      </c>
      <c r="B6" s="5" t="n">
        <v>-2219758</v>
      </c>
      <c r="C6" s="5" t="n">
        <v>-1382898</v>
      </c>
      <c r="D6" s="5" t="n">
        <v>-1050633</v>
      </c>
    </row>
    <row r="7" spans="1:4">
      <c r="A7" s="4" t="s">
        <v>386</v>
      </c>
      <c r="B7" s="5" t="n">
        <v>-383265</v>
      </c>
      <c r="C7" s="5" t="n">
        <v>-302502</v>
      </c>
      <c r="D7" s="5" t="n">
        <v>0</v>
      </c>
    </row>
    <row r="8" spans="1:4">
      <c r="A8" s="4" t="s">
        <v>387</v>
      </c>
      <c r="B8" s="5" t="n">
        <v>5442578</v>
      </c>
      <c r="C8" s="5" t="n">
        <v>4184176</v>
      </c>
      <c r="D8" s="5" t="n">
        <v>2087910</v>
      </c>
    </row>
    <row r="9" spans="1:4">
      <c r="A9" s="4" t="s">
        <v>388</v>
      </c>
      <c r="B9" s="8" t="n">
        <v>1.97</v>
      </c>
      <c r="C9" s="10" t="n">
        <v>2.3</v>
      </c>
      <c r="D9" s="8" t="n">
        <v>2.17</v>
      </c>
    </row>
    <row r="10" spans="1:4">
      <c r="A10" s="4" t="s">
        <v>389</v>
      </c>
      <c r="B10" s="11" t="n">
        <v>0.8</v>
      </c>
      <c r="C10" s="9" t="n">
        <v>2.12</v>
      </c>
      <c r="D10" s="9" t="n">
        <v>2.09</v>
      </c>
    </row>
    <row r="11" spans="1:4">
      <c r="A11" s="4" t="s">
        <v>390</v>
      </c>
      <c r="B11" s="9" t="n">
        <v>1.87</v>
      </c>
      <c r="C11" s="9" t="n">
        <v>2.02</v>
      </c>
      <c r="D11" s="9" t="n">
        <v>2.35</v>
      </c>
    </row>
    <row r="12" spans="1:4">
      <c r="A12" s="4" t="s">
        <v>391</v>
      </c>
      <c r="B12" s="9" t="n">
        <v>2.26</v>
      </c>
      <c r="C12" s="9" t="n">
        <v>1.92</v>
      </c>
      <c r="D12" s="5" t="n">
        <v>0</v>
      </c>
    </row>
    <row r="13" spans="1:4">
      <c r="A13" s="4" t="s">
        <v>392</v>
      </c>
      <c r="B13" s="8" t="n">
        <v>1.18</v>
      </c>
      <c r="C13" s="8" t="n">
        <v>1.97</v>
      </c>
      <c r="D13" s="10" t="n">
        <v>2.3</v>
      </c>
    </row>
    <row r="14" spans="1:4">
      <c r="A14" s="4" t="s">
        <v>393</v>
      </c>
      <c r="B14" s="4" t="s">
        <v>39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2"/>
    <col customWidth="1" max="3" min="3" width="26"/>
  </cols>
  <sheetData>
    <row r="1" spans="1:3">
      <c r="A1" s="1" t="s">
        <v>395</v>
      </c>
      <c r="B1" s="2" t="s">
        <v>396</v>
      </c>
      <c r="C1" s="2" t="s">
        <v>1</v>
      </c>
    </row>
    <row r="2" spans="1:3">
      <c r="B2" s="2" t="s">
        <v>397</v>
      </c>
      <c r="C2" s="2" t="s">
        <v>2</v>
      </c>
    </row>
    <row r="3" spans="1:3">
      <c r="A3" s="4" t="s">
        <v>398</v>
      </c>
      <c r="B3" s="8" t="n">
        <v>1.75</v>
      </c>
      <c r="C3" s="8" t="n">
        <v>0.76</v>
      </c>
    </row>
    <row r="4" spans="1:3">
      <c r="A4" s="4" t="s">
        <v>303</v>
      </c>
      <c r="B4" s="4" t="s">
        <v>304</v>
      </c>
      <c r="C4" s="4" t="s">
        <v>304</v>
      </c>
    </row>
    <row r="5" spans="1:3">
      <c r="A5" s="4" t="s">
        <v>309</v>
      </c>
      <c r="B5" s="4" t="s">
        <v>399</v>
      </c>
      <c r="C5" s="4" t="s">
        <v>399</v>
      </c>
    </row>
    <row r="6" spans="1:3">
      <c r="A6" s="4" t="s">
        <v>313</v>
      </c>
      <c r="B6" s="4" t="s">
        <v>400</v>
      </c>
      <c r="C6" s="4" t="s">
        <v>401</v>
      </c>
    </row>
    <row r="7" spans="1:3">
      <c r="A7" s="4" t="s">
        <v>402</v>
      </c>
      <c r="B7" s="4" t="s">
        <v>261</v>
      </c>
      <c r="C7" s="4" t="s">
        <v>403</v>
      </c>
    </row>
    <row r="8" spans="1:3">
      <c r="A8" s="4" t="s">
        <v>404</v>
      </c>
    </row>
    <row r="9" spans="1:3">
      <c r="A9" s="4" t="s">
        <v>398</v>
      </c>
      <c r="B9" s="8" t="n">
        <v>0.89</v>
      </c>
      <c r="C9" s="8" t="n">
        <v>0.76</v>
      </c>
    </row>
    <row r="10" spans="1:3">
      <c r="A10" s="4" t="s">
        <v>303</v>
      </c>
      <c r="B10" s="4" t="s">
        <v>304</v>
      </c>
      <c r="C10" s="4" t="s">
        <v>304</v>
      </c>
    </row>
    <row r="11" spans="1:3">
      <c r="A11" s="4" t="s">
        <v>309</v>
      </c>
      <c r="B11" s="4" t="s">
        <v>405</v>
      </c>
      <c r="C11" s="4" t="s">
        <v>405</v>
      </c>
    </row>
    <row r="12" spans="1:3">
      <c r="A12" s="4" t="s">
        <v>313</v>
      </c>
      <c r="B12" s="4" t="s">
        <v>406</v>
      </c>
      <c r="C12" s="4" t="s">
        <v>407</v>
      </c>
    </row>
    <row r="13" spans="1:3">
      <c r="A13" s="4" t="s">
        <v>402</v>
      </c>
      <c r="B13" s="4" t="s">
        <v>408</v>
      </c>
      <c r="C13" s="4" t="s">
        <v>409</v>
      </c>
    </row>
    <row r="14" spans="1:3">
      <c r="A14" s="4" t="s">
        <v>410</v>
      </c>
    </row>
    <row r="15" spans="1:3">
      <c r="A15" s="4" t="s">
        <v>398</v>
      </c>
      <c r="B15" s="8" t="n">
        <v>0.89</v>
      </c>
      <c r="C15" s="8" t="n">
        <v>0.76</v>
      </c>
    </row>
    <row r="16" spans="1:3">
      <c r="A16" s="4" t="s">
        <v>303</v>
      </c>
      <c r="B16" s="4" t="s">
        <v>304</v>
      </c>
      <c r="C16" s="4" t="s">
        <v>304</v>
      </c>
    </row>
    <row r="17" spans="1:3">
      <c r="A17" s="4" t="s">
        <v>309</v>
      </c>
      <c r="B17" s="4" t="s">
        <v>405</v>
      </c>
      <c r="C17" s="4" t="s">
        <v>411</v>
      </c>
    </row>
    <row r="18" spans="1:3">
      <c r="A18" s="4" t="s">
        <v>313</v>
      </c>
      <c r="B18" s="4" t="s">
        <v>412</v>
      </c>
      <c r="C18" s="4" t="s">
        <v>413</v>
      </c>
    </row>
    <row r="19" spans="1:3">
      <c r="A19" s="4" t="s">
        <v>402</v>
      </c>
      <c r="B19" s="4" t="s">
        <v>414</v>
      </c>
      <c r="C19"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69</v>
      </c>
    </row>
    <row r="3" spans="1:4">
      <c r="A3" s="3" t="s">
        <v>417</v>
      </c>
    </row>
    <row r="4" spans="1:4">
      <c r="A4" s="4" t="s">
        <v>418</v>
      </c>
      <c r="B4" s="6" t="n">
        <v>10567</v>
      </c>
      <c r="C4" s="6" t="n">
        <v>6756</v>
      </c>
    </row>
    <row r="5" spans="1:4">
      <c r="A5" s="4" t="s">
        <v>419</v>
      </c>
      <c r="B5" s="5" t="n">
        <v>15667</v>
      </c>
    </row>
    <row r="6" spans="1:4">
      <c r="A6" s="4" t="s">
        <v>76</v>
      </c>
      <c r="B6" s="5" t="n">
        <v>-11412</v>
      </c>
      <c r="C6" s="5" t="n">
        <v>3811</v>
      </c>
      <c r="D6" s="6" t="n">
        <v>-620</v>
      </c>
    </row>
    <row r="7" spans="1:4">
      <c r="A7" s="4" t="s">
        <v>420</v>
      </c>
      <c r="B7" s="6" t="n">
        <v>14821</v>
      </c>
      <c r="C7" s="6" t="n">
        <v>10567</v>
      </c>
      <c r="D7" s="6" t="n">
        <v>675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1</v>
      </c>
      <c r="B1" s="2" t="s">
        <v>1</v>
      </c>
    </row>
    <row r="2" spans="1:3">
      <c r="B2" s="2" t="s">
        <v>2</v>
      </c>
      <c r="C2" s="2" t="s">
        <v>32</v>
      </c>
    </row>
    <row r="3" spans="1:3">
      <c r="A3" s="3" t="s">
        <v>302</v>
      </c>
    </row>
    <row r="4" spans="1:3">
      <c r="A4" s="4" t="s">
        <v>422</v>
      </c>
      <c r="B4" s="5" t="n">
        <v>7908899</v>
      </c>
      <c r="C4" s="5" t="n">
        <v>7974794</v>
      </c>
    </row>
    <row r="5" spans="1:3">
      <c r="A5" s="4" t="s">
        <v>423</v>
      </c>
      <c r="B5" s="5" t="n">
        <v>50000000</v>
      </c>
      <c r="C5" s="5" t="n">
        <v>0</v>
      </c>
    </row>
    <row r="6" spans="1:3">
      <c r="A6" s="4" t="s">
        <v>424</v>
      </c>
      <c r="B6" s="5" t="n">
        <v>0</v>
      </c>
      <c r="C6" s="5" t="n">
        <v>-2446</v>
      </c>
    </row>
    <row r="7" spans="1:3">
      <c r="A7" s="4" t="s">
        <v>425</v>
      </c>
      <c r="B7" s="5" t="n">
        <v>-567257</v>
      </c>
      <c r="C7" s="5" t="n">
        <v>-63449</v>
      </c>
    </row>
    <row r="8" spans="1:3">
      <c r="A8" s="4" t="s">
        <v>426</v>
      </c>
      <c r="B8" s="5" t="n">
        <v>57341642</v>
      </c>
      <c r="C8" s="5" t="n">
        <v>7908899</v>
      </c>
    </row>
    <row r="9" spans="1:3">
      <c r="A9" s="4" t="s">
        <v>332</v>
      </c>
      <c r="B9" s="8" t="n">
        <v>1.79</v>
      </c>
      <c r="C9" s="8" t="n">
        <v>1.8</v>
      </c>
    </row>
    <row r="10" spans="1:3">
      <c r="A10" s="4" t="s">
        <v>333</v>
      </c>
      <c r="B10" s="9" t="n">
        <v>1.58</v>
      </c>
      <c r="C10" s="5" t="n">
        <v>0</v>
      </c>
    </row>
    <row r="11" spans="1:3">
      <c r="A11" s="4" t="s">
        <v>334</v>
      </c>
      <c r="B11" s="5" t="n">
        <v>0</v>
      </c>
      <c r="C11" s="11" t="n">
        <v>1.6</v>
      </c>
    </row>
    <row r="12" spans="1:3">
      <c r="A12" s="4" t="s">
        <v>336</v>
      </c>
      <c r="B12" s="9" t="n">
        <v>2.35</v>
      </c>
      <c r="C12" s="9" t="n">
        <v>1.79</v>
      </c>
    </row>
    <row r="13" spans="1:3">
      <c r="A13" s="4" t="s">
        <v>337</v>
      </c>
      <c r="B13" s="10" t="n">
        <v>1.6</v>
      </c>
      <c r="C13" s="8" t="n">
        <v>1.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10143</v>
      </c>
      <c r="C4" s="6" t="n">
        <v>8074</v>
      </c>
      <c r="D4" s="6" t="n">
        <v>6013</v>
      </c>
    </row>
    <row r="5" spans="1:4">
      <c r="A5" s="4" t="s">
        <v>72</v>
      </c>
      <c r="B5" s="5" t="n">
        <v>29109</v>
      </c>
      <c r="C5" s="5" t="n">
        <v>32906</v>
      </c>
      <c r="D5" s="5" t="n">
        <v>14489</v>
      </c>
    </row>
    <row r="6" spans="1:4">
      <c r="A6" s="4" t="s">
        <v>73</v>
      </c>
      <c r="B6" s="5" t="n">
        <v>39252</v>
      </c>
      <c r="C6" s="5" t="n">
        <v>40980</v>
      </c>
      <c r="D6" s="5" t="n">
        <v>20502</v>
      </c>
    </row>
    <row r="7" spans="1:4">
      <c r="A7" s="4" t="s">
        <v>74</v>
      </c>
      <c r="B7" s="5" t="n">
        <v>-39252</v>
      </c>
      <c r="C7" s="5" t="n">
        <v>-40980</v>
      </c>
      <c r="D7" s="5" t="n">
        <v>-20502</v>
      </c>
    </row>
    <row r="8" spans="1:4">
      <c r="A8" s="3" t="s">
        <v>75</v>
      </c>
    </row>
    <row r="9" spans="1:4">
      <c r="A9" s="4" t="s">
        <v>76</v>
      </c>
      <c r="B9" s="5" t="n">
        <v>11412</v>
      </c>
      <c r="C9" s="5" t="n">
        <v>-3811</v>
      </c>
      <c r="D9" s="5" t="n">
        <v>620</v>
      </c>
    </row>
    <row r="10" spans="1:4">
      <c r="A10" s="4" t="s">
        <v>77</v>
      </c>
      <c r="B10" s="5" t="n">
        <v>0</v>
      </c>
      <c r="C10" s="5" t="n">
        <v>0</v>
      </c>
      <c r="D10" s="5" t="n">
        <v>95</v>
      </c>
    </row>
    <row r="11" spans="1:4">
      <c r="A11" s="4" t="s">
        <v>78</v>
      </c>
      <c r="B11" s="5" t="n">
        <v>37</v>
      </c>
      <c r="C11" s="5" t="n">
        <v>6</v>
      </c>
      <c r="D11" s="5" t="n">
        <v>3</v>
      </c>
    </row>
    <row r="12" spans="1:4">
      <c r="A12" s="4" t="s">
        <v>79</v>
      </c>
      <c r="B12" s="5" t="n">
        <v>11449</v>
      </c>
      <c r="C12" s="5" t="n">
        <v>-3805</v>
      </c>
      <c r="D12" s="5" t="n">
        <v>718</v>
      </c>
    </row>
    <row r="13" spans="1:4">
      <c r="A13" s="4" t="s">
        <v>80</v>
      </c>
      <c r="B13" s="5" t="n">
        <v>-27803</v>
      </c>
      <c r="C13" s="5" t="n">
        <v>-44785</v>
      </c>
      <c r="D13" s="5" t="n">
        <v>-19784</v>
      </c>
    </row>
    <row r="14" spans="1:4">
      <c r="A14" s="4" t="s">
        <v>81</v>
      </c>
      <c r="B14" s="5" t="n">
        <v>-548</v>
      </c>
      <c r="C14" s="5" t="n">
        <v>-1048</v>
      </c>
      <c r="D14" s="5" t="n">
        <v>0</v>
      </c>
    </row>
    <row r="15" spans="1:4">
      <c r="A15" s="4" t="s">
        <v>82</v>
      </c>
      <c r="B15" s="6" t="n">
        <v>-27255</v>
      </c>
      <c r="C15" s="6" t="n">
        <v>-43737</v>
      </c>
      <c r="D15" s="6" t="n">
        <v>-19784</v>
      </c>
    </row>
    <row r="16" spans="1:4">
      <c r="A16" s="4" t="s">
        <v>83</v>
      </c>
      <c r="B16" s="8" t="n">
        <v>-0.29</v>
      </c>
      <c r="C16" s="8" t="n">
        <v>-0.54</v>
      </c>
      <c r="D16" s="8" t="n">
        <v>-0.32</v>
      </c>
    </row>
    <row r="17" spans="1:4">
      <c r="A17" s="3" t="s">
        <v>84</v>
      </c>
    </row>
    <row r="18" spans="1:4">
      <c r="A18" s="4" t="s">
        <v>85</v>
      </c>
      <c r="B18" s="5" t="n">
        <v>94290436</v>
      </c>
      <c r="C18" s="5" t="n">
        <v>80705692</v>
      </c>
      <c r="D18" s="5" t="n">
        <v>619453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427</v>
      </c>
      <c r="B1" s="2" t="s">
        <v>1</v>
      </c>
    </row>
    <row r="2" spans="1:2">
      <c r="B2" s="2" t="s">
        <v>428</v>
      </c>
    </row>
    <row r="3" spans="1:2">
      <c r="A3" s="4" t="s">
        <v>429</v>
      </c>
    </row>
    <row r="4" spans="1:2">
      <c r="A4" s="3" t="s">
        <v>302</v>
      </c>
    </row>
    <row r="5" spans="1:2">
      <c r="A5" s="4" t="s">
        <v>430</v>
      </c>
      <c r="B5" s="8" t="n">
        <v>1.6</v>
      </c>
    </row>
    <row r="6" spans="1:2">
      <c r="A6" s="4" t="s">
        <v>431</v>
      </c>
      <c r="B6" s="5" t="n">
        <v>311834</v>
      </c>
    </row>
    <row r="7" spans="1:2">
      <c r="A7" s="4" t="s">
        <v>432</v>
      </c>
      <c r="B7" s="5" t="n">
        <v>311834</v>
      </c>
    </row>
    <row r="8" spans="1:2">
      <c r="A8" s="4" t="s">
        <v>433</v>
      </c>
      <c r="B8" s="4" t="s">
        <v>434</v>
      </c>
    </row>
    <row r="9" spans="1:2">
      <c r="A9" s="4" t="s">
        <v>435</v>
      </c>
    </row>
    <row r="10" spans="1:2">
      <c r="A10" s="3" t="s">
        <v>302</v>
      </c>
    </row>
    <row r="11" spans="1:2">
      <c r="A11" s="4" t="s">
        <v>430</v>
      </c>
      <c r="B11" s="8" t="n">
        <v>1.43</v>
      </c>
    </row>
    <row r="12" spans="1:2">
      <c r="A12" s="4" t="s">
        <v>431</v>
      </c>
      <c r="B12" s="5" t="n">
        <v>25000000</v>
      </c>
    </row>
    <row r="13" spans="1:2">
      <c r="A13" s="4" t="s">
        <v>432</v>
      </c>
      <c r="B13" s="5" t="n">
        <v>25000000</v>
      </c>
    </row>
    <row r="14" spans="1:2">
      <c r="A14" s="4" t="s">
        <v>433</v>
      </c>
      <c r="B14" s="4" t="s">
        <v>436</v>
      </c>
    </row>
    <row r="15" spans="1:2">
      <c r="A15" s="4" t="s">
        <v>437</v>
      </c>
    </row>
    <row r="16" spans="1:2">
      <c r="A16" s="3" t="s">
        <v>302</v>
      </c>
    </row>
    <row r="17" spans="1:2">
      <c r="A17" s="4" t="s">
        <v>430</v>
      </c>
      <c r="B17" s="8" t="n">
        <v>1.72</v>
      </c>
    </row>
    <row r="18" spans="1:2">
      <c r="A18" s="4" t="s">
        <v>431</v>
      </c>
      <c r="B18" s="5" t="n">
        <v>25000000</v>
      </c>
    </row>
    <row r="19" spans="1:2">
      <c r="A19" s="4" t="s">
        <v>432</v>
      </c>
      <c r="B19" s="5" t="n">
        <v>25000000</v>
      </c>
    </row>
    <row r="20" spans="1:2">
      <c r="A20" s="4" t="s">
        <v>433</v>
      </c>
      <c r="B20" s="4" t="s">
        <v>415</v>
      </c>
    </row>
    <row r="21" spans="1:2">
      <c r="A21" s="4" t="s">
        <v>438</v>
      </c>
    </row>
    <row r="22" spans="1:2">
      <c r="A22" s="3" t="s">
        <v>302</v>
      </c>
    </row>
    <row r="23" spans="1:2">
      <c r="A23" s="4" t="s">
        <v>430</v>
      </c>
      <c r="B23" s="8" t="n">
        <v>1.75</v>
      </c>
    </row>
    <row r="24" spans="1:2">
      <c r="A24" s="4" t="s">
        <v>431</v>
      </c>
      <c r="B24" s="5" t="n">
        <v>7029808</v>
      </c>
    </row>
    <row r="25" spans="1:2">
      <c r="A25" s="4" t="s">
        <v>432</v>
      </c>
      <c r="B25" s="5" t="n">
        <v>7029808</v>
      </c>
    </row>
    <row r="26" spans="1:2">
      <c r="A26" s="4" t="s">
        <v>433</v>
      </c>
      <c r="B26" s="4" t="s">
        <v>439</v>
      </c>
    </row>
    <row r="27" spans="1:2">
      <c r="A27" s="4" t="s">
        <v>440</v>
      </c>
    </row>
    <row r="28" spans="1:2">
      <c r="A28" s="3" t="s">
        <v>302</v>
      </c>
    </row>
    <row r="29" spans="1:2">
      <c r="A29" s="4" t="s">
        <v>430</v>
      </c>
      <c r="B29" s="8" t="n">
        <v>1.77</v>
      </c>
    </row>
    <row r="30" spans="1:2">
      <c r="A30" s="4" t="s">
        <v>431</v>
      </c>
      <c r="B30" s="5" t="n">
        <v>57341642</v>
      </c>
    </row>
    <row r="31" spans="1:2">
      <c r="A31" s="4" t="s">
        <v>432</v>
      </c>
      <c r="B31" s="5" t="n">
        <v>57341642</v>
      </c>
    </row>
    <row r="32" spans="1:2">
      <c r="A32" s="4" t="s">
        <v>433</v>
      </c>
      <c r="B32"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442</v>
      </c>
      <c r="B1" s="2" t="s">
        <v>443</v>
      </c>
      <c r="C1" s="2" t="s">
        <v>444</v>
      </c>
      <c r="D1" s="2" t="s">
        <v>2</v>
      </c>
      <c r="E1" s="2" t="s">
        <v>397</v>
      </c>
      <c r="F1" s="2" t="s">
        <v>445</v>
      </c>
      <c r="G1" s="2" t="s">
        <v>446</v>
      </c>
      <c r="H1" s="2" t="s">
        <v>2</v>
      </c>
      <c r="I1" s="2" t="s">
        <v>32</v>
      </c>
      <c r="J1" s="2" t="s">
        <v>69</v>
      </c>
      <c r="K1" s="2" t="s">
        <v>447</v>
      </c>
      <c r="L1" s="2" t="s">
        <v>448</v>
      </c>
      <c r="M1" s="2" t="s">
        <v>449</v>
      </c>
      <c r="N1" s="2" t="s">
        <v>450</v>
      </c>
      <c r="O1" s="2" t="s">
        <v>451</v>
      </c>
    </row>
    <row r="2" spans="1:15">
      <c r="A2" s="3" t="s">
        <v>302</v>
      </c>
    </row>
    <row r="3" spans="1:15">
      <c r="A3" s="4" t="s">
        <v>452</v>
      </c>
      <c r="D3" s="6" t="n">
        <v>6400000</v>
      </c>
      <c r="H3" s="6" t="n">
        <v>6400000</v>
      </c>
    </row>
    <row r="4" spans="1:15">
      <c r="A4" s="4" t="s">
        <v>453</v>
      </c>
      <c r="H4" s="5" t="n">
        <v>814000</v>
      </c>
      <c r="I4" s="6" t="n">
        <v>41000</v>
      </c>
      <c r="J4" s="6" t="n">
        <v>4000</v>
      </c>
    </row>
    <row r="5" spans="1:15">
      <c r="A5" s="4" t="s">
        <v>454</v>
      </c>
      <c r="E5" s="6" t="n">
        <v>1</v>
      </c>
    </row>
    <row r="6" spans="1:15">
      <c r="A6" s="4" t="s">
        <v>455</v>
      </c>
      <c r="H6" s="5" t="n">
        <v>25000000</v>
      </c>
      <c r="I6" s="5" t="n">
        <v>46000000</v>
      </c>
      <c r="J6" s="5" t="n">
        <v>20668000</v>
      </c>
    </row>
    <row r="7" spans="1:15">
      <c r="A7" s="4" t="s">
        <v>121</v>
      </c>
      <c r="H7" s="5" t="n">
        <v>-11412000</v>
      </c>
      <c r="I7" s="5" t="n">
        <v>3811000</v>
      </c>
      <c r="J7" s="5" t="n">
        <v>-620000</v>
      </c>
    </row>
    <row r="8" spans="1:15">
      <c r="A8" s="4" t="s">
        <v>43</v>
      </c>
      <c r="D8" s="6" t="n">
        <v>14821000</v>
      </c>
      <c r="H8" s="6" t="n">
        <v>14821000</v>
      </c>
      <c r="I8" s="6" t="n">
        <v>10567000</v>
      </c>
      <c r="J8" s="6" t="n">
        <v>6756000</v>
      </c>
    </row>
    <row r="9" spans="1:15">
      <c r="A9" s="4" t="s">
        <v>456</v>
      </c>
      <c r="D9" s="5" t="n">
        <v>311834</v>
      </c>
      <c r="H9" s="5" t="n">
        <v>311834</v>
      </c>
    </row>
    <row r="10" spans="1:15">
      <c r="A10" s="4" t="s">
        <v>457</v>
      </c>
    </row>
    <row r="11" spans="1:15">
      <c r="A11" s="3" t="s">
        <v>302</v>
      </c>
    </row>
    <row r="12" spans="1:15">
      <c r="A12" s="4" t="s">
        <v>454</v>
      </c>
      <c r="E12" s="6" t="n">
        <v>1</v>
      </c>
    </row>
    <row r="13" spans="1:15">
      <c r="A13" s="4" t="s">
        <v>121</v>
      </c>
      <c r="H13" s="6" t="n">
        <v>3000000</v>
      </c>
    </row>
    <row r="14" spans="1:15">
      <c r="A14" s="4" t="s">
        <v>458</v>
      </c>
      <c r="B14" s="5" t="n">
        <v>14059616</v>
      </c>
      <c r="C14" s="5" t="n">
        <v>25000000</v>
      </c>
      <c r="E14" s="5" t="n">
        <v>25000000</v>
      </c>
    </row>
    <row r="15" spans="1:15">
      <c r="A15" s="4" t="s">
        <v>459</v>
      </c>
      <c r="E15" s="5" t="n">
        <v>50000000</v>
      </c>
    </row>
    <row r="16" spans="1:15">
      <c r="A16" s="4" t="s">
        <v>460</v>
      </c>
      <c r="D16" s="6" t="n">
        <v>12700000</v>
      </c>
      <c r="E16" s="6" t="n">
        <v>15700000</v>
      </c>
      <c r="H16" s="6" t="n">
        <v>12700000</v>
      </c>
    </row>
    <row r="17" spans="1:15">
      <c r="A17" s="4" t="s">
        <v>461</v>
      </c>
    </row>
    <row r="18" spans="1:15">
      <c r="A18" s="3" t="s">
        <v>302</v>
      </c>
    </row>
    <row r="19" spans="1:15">
      <c r="A19" s="4" t="s">
        <v>462</v>
      </c>
      <c r="E19" s="8" t="n">
        <v>1.43</v>
      </c>
    </row>
    <row r="20" spans="1:15">
      <c r="A20" s="4" t="s">
        <v>463</v>
      </c>
    </row>
    <row r="21" spans="1:15">
      <c r="A21" s="3" t="s">
        <v>302</v>
      </c>
    </row>
    <row r="22" spans="1:15">
      <c r="A22" s="4" t="s">
        <v>464</v>
      </c>
      <c r="D22" s="4" t="s">
        <v>465</v>
      </c>
      <c r="E22" s="4" t="s">
        <v>465</v>
      </c>
    </row>
    <row r="23" spans="1:15">
      <c r="A23" s="4" t="s">
        <v>462</v>
      </c>
      <c r="E23" s="8" t="n">
        <v>1.72</v>
      </c>
    </row>
    <row r="24" spans="1:15">
      <c r="A24" s="4" t="s">
        <v>466</v>
      </c>
      <c r="E24" s="4" t="s">
        <v>408</v>
      </c>
    </row>
    <row r="25" spans="1:15">
      <c r="A25" s="4" t="s">
        <v>278</v>
      </c>
    </row>
    <row r="26" spans="1:15">
      <c r="A26" s="3" t="s">
        <v>302</v>
      </c>
    </row>
    <row r="27" spans="1:15">
      <c r="A27" s="4" t="s">
        <v>467</v>
      </c>
      <c r="F27" s="5" t="n">
        <v>635855</v>
      </c>
    </row>
    <row r="28" spans="1:15">
      <c r="A28" s="4" t="s">
        <v>468</v>
      </c>
      <c r="F28" s="8" t="n">
        <v>1.6</v>
      </c>
    </row>
    <row r="29" spans="1:15">
      <c r="A29" s="4" t="s">
        <v>469</v>
      </c>
    </row>
    <row r="30" spans="1:15">
      <c r="A30" s="3" t="s">
        <v>302</v>
      </c>
    </row>
    <row r="31" spans="1:15">
      <c r="A31" s="4" t="s">
        <v>470</v>
      </c>
      <c r="H31" s="5" t="n">
        <v>3861425</v>
      </c>
      <c r="I31" s="5" t="n">
        <v>3781666</v>
      </c>
      <c r="J31" s="5" t="n">
        <v>2382500</v>
      </c>
    </row>
    <row r="32" spans="1:15">
      <c r="A32" s="4" t="s">
        <v>471</v>
      </c>
      <c r="H32" s="6" t="n">
        <v>3100000</v>
      </c>
      <c r="I32" s="6" t="n">
        <v>8000000</v>
      </c>
      <c r="J32" s="6" t="n">
        <v>5000000</v>
      </c>
    </row>
    <row r="33" spans="1:15">
      <c r="A33" s="4" t="s">
        <v>472</v>
      </c>
    </row>
    <row r="34" spans="1:15">
      <c r="A34" s="3" t="s">
        <v>302</v>
      </c>
    </row>
    <row r="35" spans="1:15">
      <c r="A35" s="4" t="s">
        <v>473</v>
      </c>
      <c r="H35" s="5" t="n">
        <v>3400000</v>
      </c>
      <c r="I35" s="5" t="n">
        <v>2300000</v>
      </c>
      <c r="J35" s="5" t="n">
        <v>2100000</v>
      </c>
    </row>
    <row r="36" spans="1:15">
      <c r="A36" s="4" t="s">
        <v>474</v>
      </c>
    </row>
    <row r="37" spans="1:15">
      <c r="A37" s="3" t="s">
        <v>302</v>
      </c>
    </row>
    <row r="38" spans="1:15">
      <c r="A38" s="4" t="s">
        <v>473</v>
      </c>
      <c r="H38" s="6" t="n">
        <v>603000</v>
      </c>
      <c r="I38" s="5" t="n">
        <v>888000</v>
      </c>
      <c r="J38" s="5" t="n">
        <v>380000</v>
      </c>
    </row>
    <row r="39" spans="1:15">
      <c r="A39" s="4" t="s">
        <v>475</v>
      </c>
    </row>
    <row r="40" spans="1:15">
      <c r="A40" s="3" t="s">
        <v>302</v>
      </c>
    </row>
    <row r="41" spans="1:15">
      <c r="A41" s="4" t="s">
        <v>476</v>
      </c>
      <c r="D41" s="5" t="n">
        <v>228773</v>
      </c>
      <c r="H41" s="5" t="n">
        <v>228773</v>
      </c>
    </row>
    <row r="42" spans="1:15">
      <c r="A42" s="4" t="s">
        <v>477</v>
      </c>
    </row>
    <row r="43" spans="1:15">
      <c r="A43" s="3" t="s">
        <v>302</v>
      </c>
    </row>
    <row r="44" spans="1:15">
      <c r="A44" s="4" t="s">
        <v>470</v>
      </c>
      <c r="K44" s="5" t="n">
        <v>250000</v>
      </c>
    </row>
    <row r="45" spans="1:15">
      <c r="A45" s="4" t="s">
        <v>478</v>
      </c>
    </row>
    <row r="46" spans="1:15">
      <c r="A46" s="3" t="s">
        <v>302</v>
      </c>
    </row>
    <row r="47" spans="1:15">
      <c r="A47" s="4" t="s">
        <v>476</v>
      </c>
      <c r="D47" s="5" t="n">
        <v>659988</v>
      </c>
      <c r="G47" s="5" t="n">
        <v>2500000</v>
      </c>
      <c r="H47" s="5" t="n">
        <v>659988</v>
      </c>
    </row>
    <row r="48" spans="1:15">
      <c r="A48" s="4" t="s">
        <v>479</v>
      </c>
    </row>
    <row r="49" spans="1:15">
      <c r="A49" s="3" t="s">
        <v>302</v>
      </c>
    </row>
    <row r="50" spans="1:15">
      <c r="A50" s="4" t="s">
        <v>470</v>
      </c>
      <c r="G50" s="5" t="n">
        <v>250000</v>
      </c>
    </row>
    <row r="51" spans="1:15">
      <c r="A51" s="4" t="s">
        <v>480</v>
      </c>
    </row>
    <row r="52" spans="1:15">
      <c r="A52" s="3" t="s">
        <v>302</v>
      </c>
    </row>
    <row r="53" spans="1:15">
      <c r="A53" s="4" t="s">
        <v>476</v>
      </c>
      <c r="D53" s="5" t="n">
        <v>10747466</v>
      </c>
      <c r="H53" s="5" t="n">
        <v>10747466</v>
      </c>
      <c r="O53" s="5" t="n">
        <v>3000000</v>
      </c>
    </row>
    <row r="54" spans="1:15">
      <c r="A54" s="4" t="s">
        <v>481</v>
      </c>
    </row>
    <row r="55" spans="1:15">
      <c r="A55" s="3" t="s">
        <v>302</v>
      </c>
    </row>
    <row r="56" spans="1:15">
      <c r="A56" s="4" t="s">
        <v>482</v>
      </c>
      <c r="L56" s="5" t="n">
        <v>14000000</v>
      </c>
      <c r="M56" s="5" t="n">
        <v>8000000</v>
      </c>
      <c r="N56" s="5" t="n">
        <v>6000000</v>
      </c>
    </row>
    <row r="57" spans="1:15">
      <c r="A57" s="4" t="s">
        <v>483</v>
      </c>
    </row>
    <row r="58" spans="1:15">
      <c r="A58" s="3" t="s">
        <v>302</v>
      </c>
    </row>
    <row r="59" spans="1:15">
      <c r="A59" s="4" t="s">
        <v>482</v>
      </c>
      <c r="L59" s="5" t="n">
        <v>8000000</v>
      </c>
      <c r="M59" s="5" t="n">
        <v>6000000</v>
      </c>
      <c r="N59" s="5" t="n">
        <v>3000000</v>
      </c>
    </row>
    <row r="60" spans="1:15">
      <c r="A60" s="4" t="s">
        <v>484</v>
      </c>
    </row>
    <row r="61" spans="1:15">
      <c r="A61" s="3" t="s">
        <v>302</v>
      </c>
    </row>
    <row r="62" spans="1:15">
      <c r="A62" s="4" t="s">
        <v>467</v>
      </c>
      <c r="B62" s="11" t="n">
        <v>0.5</v>
      </c>
    </row>
    <row r="63" spans="1:15">
      <c r="A63" s="4" t="s">
        <v>485</v>
      </c>
      <c r="B63" s="9" t="n">
        <v>1.75</v>
      </c>
    </row>
    <row r="64" spans="1:15">
      <c r="A64" s="4" t="s">
        <v>486</v>
      </c>
      <c r="B64" s="5" t="n">
        <v>7029808</v>
      </c>
    </row>
    <row r="65" spans="1:15">
      <c r="A65" s="4" t="s">
        <v>487</v>
      </c>
      <c r="B65" s="5" t="n">
        <v>14059616</v>
      </c>
    </row>
    <row r="66" spans="1:15">
      <c r="A66" s="4" t="s">
        <v>454</v>
      </c>
      <c r="B66" s="8" t="n">
        <v>1.47</v>
      </c>
    </row>
    <row r="67" spans="1:15">
      <c r="A67" s="4" t="s">
        <v>455</v>
      </c>
      <c r="B67" s="6" t="n">
        <v>19100000</v>
      </c>
    </row>
    <row r="68" spans="1:15">
      <c r="A68" s="4" t="s">
        <v>121</v>
      </c>
      <c r="B68" s="6" t="n">
        <v>7400000</v>
      </c>
      <c r="I68" s="5" t="n">
        <v>8500000</v>
      </c>
      <c r="J68" s="6" t="n">
        <v>3800000</v>
      </c>
    </row>
    <row r="69" spans="1:15">
      <c r="A69" s="4" t="s">
        <v>43</v>
      </c>
      <c r="D69" s="6" t="n">
        <v>2100000</v>
      </c>
      <c r="H69" s="6" t="n">
        <v>2100000</v>
      </c>
      <c r="I69" s="6" t="n">
        <v>10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8</v>
      </c>
      <c r="B1" s="2" t="s">
        <v>489</v>
      </c>
      <c r="C1" s="2" t="s">
        <v>490</v>
      </c>
      <c r="D1" s="2" t="s">
        <v>443</v>
      </c>
      <c r="E1" s="2" t="s">
        <v>444</v>
      </c>
      <c r="F1" s="2" t="s">
        <v>2</v>
      </c>
      <c r="G1" s="2" t="s">
        <v>397</v>
      </c>
      <c r="H1" s="2" t="s">
        <v>491</v>
      </c>
      <c r="I1" s="2" t="s">
        <v>492</v>
      </c>
      <c r="J1" s="2" t="s">
        <v>490</v>
      </c>
      <c r="K1" s="2" t="s">
        <v>493</v>
      </c>
      <c r="L1" s="2" t="s">
        <v>2</v>
      </c>
      <c r="M1" s="2" t="s">
        <v>32</v>
      </c>
      <c r="N1" s="2" t="s">
        <v>69</v>
      </c>
    </row>
    <row r="2" spans="1:14">
      <c r="A2" s="3" t="s">
        <v>494</v>
      </c>
    </row>
    <row r="3" spans="1:14">
      <c r="A3" s="4" t="s">
        <v>495</v>
      </c>
      <c r="N3" s="6" t="n">
        <v>4000</v>
      </c>
    </row>
    <row r="4" spans="1:14">
      <c r="A4" s="4" t="s">
        <v>496</v>
      </c>
      <c r="G4" s="6" t="n">
        <v>23300000</v>
      </c>
      <c r="L4" s="6" t="n">
        <v>1509000</v>
      </c>
      <c r="M4" s="6" t="n">
        <v>0</v>
      </c>
      <c r="N4" s="5" t="n">
        <v>0</v>
      </c>
    </row>
    <row r="5" spans="1:14">
      <c r="A5" s="4" t="s">
        <v>497</v>
      </c>
      <c r="L5" s="6" t="n">
        <v>24384000</v>
      </c>
      <c r="M5" s="6" t="n">
        <v>42643000</v>
      </c>
      <c r="N5" s="6" t="n">
        <v>11647000</v>
      </c>
    </row>
    <row r="6" spans="1:14">
      <c r="A6" s="4" t="s">
        <v>454</v>
      </c>
      <c r="G6" s="6" t="n">
        <v>1</v>
      </c>
    </row>
    <row r="7" spans="1:14">
      <c r="A7" s="4" t="s">
        <v>498</v>
      </c>
    </row>
    <row r="8" spans="1:14">
      <c r="A8" s="3" t="s">
        <v>494</v>
      </c>
    </row>
    <row r="9" spans="1:14">
      <c r="A9" s="4" t="s">
        <v>458</v>
      </c>
      <c r="B9" s="5" t="n">
        <v>900628</v>
      </c>
    </row>
    <row r="10" spans="1:14">
      <c r="A10" s="4" t="s">
        <v>499</v>
      </c>
      <c r="B10" s="6" t="n">
        <v>1550197</v>
      </c>
    </row>
    <row r="11" spans="1:14">
      <c r="A11" s="4" t="s">
        <v>497</v>
      </c>
      <c r="B11" s="6" t="n">
        <v>40000000</v>
      </c>
    </row>
    <row r="12" spans="1:14">
      <c r="A12" s="4" t="s">
        <v>500</v>
      </c>
      <c r="B12" s="4" t="s">
        <v>501</v>
      </c>
    </row>
    <row r="13" spans="1:14">
      <c r="A13" s="4" t="s">
        <v>502</v>
      </c>
    </row>
    <row r="14" spans="1:14">
      <c r="A14" s="3" t="s">
        <v>494</v>
      </c>
    </row>
    <row r="15" spans="1:14">
      <c r="A15" s="4" t="s">
        <v>503</v>
      </c>
      <c r="C15" s="5" t="n">
        <v>937500</v>
      </c>
      <c r="J15" s="5" t="n">
        <v>937500</v>
      </c>
    </row>
    <row r="16" spans="1:14">
      <c r="A16" s="4" t="s">
        <v>504</v>
      </c>
      <c r="C16" s="6" t="n">
        <v>3000000</v>
      </c>
      <c r="J16" s="6" t="n">
        <v>3000000</v>
      </c>
    </row>
    <row r="17" spans="1:14">
      <c r="A17" s="4" t="s">
        <v>505</v>
      </c>
    </row>
    <row r="18" spans="1:14">
      <c r="A18" s="3" t="s">
        <v>494</v>
      </c>
    </row>
    <row r="19" spans="1:14">
      <c r="A19" s="4" t="s">
        <v>506</v>
      </c>
      <c r="I19" s="5" t="n">
        <v>1350000</v>
      </c>
    </row>
    <row r="20" spans="1:14">
      <c r="A20" s="4" t="s">
        <v>507</v>
      </c>
      <c r="H20" s="5" t="n">
        <v>1350000</v>
      </c>
      <c r="I20" s="5" t="n">
        <v>1350000</v>
      </c>
    </row>
    <row r="21" spans="1:14">
      <c r="A21" s="4" t="s">
        <v>508</v>
      </c>
    </row>
    <row r="22" spans="1:14">
      <c r="A22" s="3" t="s">
        <v>494</v>
      </c>
    </row>
    <row r="23" spans="1:14">
      <c r="A23" s="4" t="s">
        <v>509</v>
      </c>
      <c r="L23" s="5" t="n">
        <v>445334</v>
      </c>
      <c r="M23" s="5" t="n">
        <v>35006</v>
      </c>
      <c r="N23" s="5" t="n">
        <v>6583</v>
      </c>
    </row>
    <row r="24" spans="1:14">
      <c r="A24" s="4" t="s">
        <v>495</v>
      </c>
      <c r="L24" s="6" t="n">
        <v>814000</v>
      </c>
      <c r="M24" s="6" t="n">
        <v>41000</v>
      </c>
    </row>
    <row r="25" spans="1:14">
      <c r="A25" s="4" t="s">
        <v>510</v>
      </c>
    </row>
    <row r="26" spans="1:14">
      <c r="A26" s="3" t="s">
        <v>494</v>
      </c>
    </row>
    <row r="27" spans="1:14">
      <c r="A27" s="4" t="s">
        <v>458</v>
      </c>
      <c r="M27" s="5" t="n">
        <v>655321</v>
      </c>
    </row>
    <row r="28" spans="1:14">
      <c r="A28" s="4" t="s">
        <v>511</v>
      </c>
      <c r="M28" s="6" t="n">
        <v>1350000</v>
      </c>
    </row>
    <row r="29" spans="1:14">
      <c r="A29" s="4" t="s">
        <v>278</v>
      </c>
    </row>
    <row r="30" spans="1:14">
      <c r="A30" s="3" t="s">
        <v>494</v>
      </c>
    </row>
    <row r="31" spans="1:14">
      <c r="A31" s="4" t="s">
        <v>512</v>
      </c>
      <c r="N31" s="5" t="n">
        <v>232619</v>
      </c>
    </row>
    <row r="32" spans="1:14">
      <c r="A32" s="4" t="s">
        <v>457</v>
      </c>
    </row>
    <row r="33" spans="1:14">
      <c r="A33" s="3" t="s">
        <v>494</v>
      </c>
    </row>
    <row r="34" spans="1:14">
      <c r="A34" s="4" t="s">
        <v>458</v>
      </c>
      <c r="D34" s="5" t="n">
        <v>14059616</v>
      </c>
      <c r="E34" s="5" t="n">
        <v>25000000</v>
      </c>
      <c r="G34" s="5" t="n">
        <v>25000000</v>
      </c>
    </row>
    <row r="35" spans="1:14">
      <c r="A35" s="4" t="s">
        <v>513</v>
      </c>
      <c r="D35" s="8" t="n">
        <v>1.47</v>
      </c>
    </row>
    <row r="36" spans="1:14">
      <c r="A36" s="4" t="s">
        <v>514</v>
      </c>
      <c r="D36" s="6" t="n">
        <v>1600000</v>
      </c>
    </row>
    <row r="37" spans="1:14">
      <c r="A37" s="4" t="s">
        <v>515</v>
      </c>
      <c r="D37" s="5" t="n">
        <v>20700000</v>
      </c>
    </row>
    <row r="38" spans="1:14">
      <c r="A38" s="4" t="s">
        <v>496</v>
      </c>
      <c r="D38" s="6" t="n">
        <v>19100000</v>
      </c>
    </row>
    <row r="39" spans="1:14">
      <c r="A39" s="4" t="s">
        <v>459</v>
      </c>
      <c r="G39" s="5" t="n">
        <v>50000000</v>
      </c>
    </row>
    <row r="40" spans="1:14">
      <c r="A40" s="4" t="s">
        <v>454</v>
      </c>
      <c r="G40" s="6" t="n">
        <v>1</v>
      </c>
    </row>
    <row r="41" spans="1:14">
      <c r="A41" s="4" t="s">
        <v>516</v>
      </c>
    </row>
    <row r="42" spans="1:14">
      <c r="A42" s="3" t="s">
        <v>494</v>
      </c>
    </row>
    <row r="43" spans="1:14">
      <c r="A43" s="4" t="s">
        <v>462</v>
      </c>
      <c r="G43" s="9" t="n">
        <v>1.43</v>
      </c>
    </row>
    <row r="44" spans="1:14">
      <c r="A44" s="4" t="s">
        <v>517</v>
      </c>
    </row>
    <row r="45" spans="1:14">
      <c r="A45" s="3" t="s">
        <v>494</v>
      </c>
    </row>
    <row r="46" spans="1:14">
      <c r="A46" s="4" t="s">
        <v>462</v>
      </c>
      <c r="G46" s="8" t="n">
        <v>1.72</v>
      </c>
    </row>
    <row r="47" spans="1:14">
      <c r="A47" s="4" t="s">
        <v>518</v>
      </c>
      <c r="F47" s="4" t="s">
        <v>465</v>
      </c>
      <c r="G47" s="4" t="s">
        <v>465</v>
      </c>
    </row>
    <row r="48" spans="1:14">
      <c r="A48" s="4" t="s">
        <v>519</v>
      </c>
    </row>
    <row r="49" spans="1:14">
      <c r="A49" s="3" t="s">
        <v>494</v>
      </c>
    </row>
    <row r="50" spans="1:14">
      <c r="A50" s="4" t="s">
        <v>458</v>
      </c>
      <c r="K50" s="5" t="n">
        <v>15333333</v>
      </c>
    </row>
    <row r="51" spans="1:14">
      <c r="A51" s="4" t="s">
        <v>514</v>
      </c>
      <c r="K51" s="6" t="n">
        <v>3400000</v>
      </c>
    </row>
    <row r="52" spans="1:14">
      <c r="A52" s="4" t="s">
        <v>515</v>
      </c>
      <c r="K52" s="5" t="n">
        <v>42600000</v>
      </c>
    </row>
    <row r="53" spans="1:14">
      <c r="A53" s="4" t="s">
        <v>520</v>
      </c>
      <c r="K53" s="5" t="n">
        <v>46000000</v>
      </c>
    </row>
    <row r="54" spans="1:14">
      <c r="A54" s="4" t="s">
        <v>497</v>
      </c>
      <c r="K54" s="6" t="n">
        <v>2000000</v>
      </c>
    </row>
    <row r="55" spans="1:14">
      <c r="A55" s="4" t="s">
        <v>521</v>
      </c>
      <c r="K55" s="6"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522</v>
      </c>
      <c r="B1" s="2" t="s">
        <v>396</v>
      </c>
      <c r="D1" s="2" t="s">
        <v>1</v>
      </c>
    </row>
    <row r="2" spans="1:6">
      <c r="B2" s="2" t="s">
        <v>491</v>
      </c>
      <c r="C2" s="2" t="s">
        <v>492</v>
      </c>
      <c r="D2" s="2" t="s">
        <v>2</v>
      </c>
      <c r="E2" s="2" t="s">
        <v>32</v>
      </c>
      <c r="F2" s="2" t="s">
        <v>69</v>
      </c>
    </row>
    <row r="3" spans="1:6">
      <c r="A3" s="3" t="s">
        <v>523</v>
      </c>
    </row>
    <row r="4" spans="1:6">
      <c r="A4" s="4" t="s">
        <v>272</v>
      </c>
      <c r="D4" s="4" t="s">
        <v>273</v>
      </c>
    </row>
    <row r="5" spans="1:6">
      <c r="A5" s="4" t="s">
        <v>524</v>
      </c>
      <c r="D5" s="6" t="n">
        <v>-548000</v>
      </c>
      <c r="E5" s="6" t="n">
        <v>-1048000</v>
      </c>
      <c r="F5" s="6" t="n">
        <v>0</v>
      </c>
    </row>
    <row r="6" spans="1:6">
      <c r="A6" s="4" t="s">
        <v>274</v>
      </c>
      <c r="D6" s="4" t="s">
        <v>275</v>
      </c>
    </row>
    <row r="7" spans="1:6">
      <c r="A7" s="4" t="s">
        <v>525</v>
      </c>
      <c r="D7" s="6" t="n">
        <v>-1596000</v>
      </c>
      <c r="E7" s="6" t="n">
        <v>-1048000</v>
      </c>
    </row>
    <row r="8" spans="1:6">
      <c r="A8" s="4" t="s">
        <v>526</v>
      </c>
    </row>
    <row r="9" spans="1:6">
      <c r="A9" s="3" t="s">
        <v>523</v>
      </c>
    </row>
    <row r="10" spans="1:6">
      <c r="A10" s="4" t="s">
        <v>524</v>
      </c>
      <c r="D10" s="5" t="n">
        <v>548000</v>
      </c>
    </row>
    <row r="11" spans="1:6">
      <c r="A11" s="4" t="s">
        <v>527</v>
      </c>
    </row>
    <row r="12" spans="1:6">
      <c r="A12" s="3" t="s">
        <v>523</v>
      </c>
    </row>
    <row r="13" spans="1:6">
      <c r="A13" s="4" t="s">
        <v>525</v>
      </c>
      <c r="D13" s="6" t="n">
        <v>505000</v>
      </c>
    </row>
    <row r="14" spans="1:6">
      <c r="A14" s="4" t="s">
        <v>528</v>
      </c>
    </row>
    <row r="15" spans="1:6">
      <c r="A15" s="3" t="s">
        <v>523</v>
      </c>
    </row>
    <row r="16" spans="1:6">
      <c r="A16" s="4" t="s">
        <v>274</v>
      </c>
      <c r="C16" s="4" t="s">
        <v>529</v>
      </c>
      <c r="D16" s="4" t="s">
        <v>275</v>
      </c>
    </row>
    <row r="17" spans="1:6">
      <c r="A17" s="4" t="s">
        <v>505</v>
      </c>
    </row>
    <row r="18" spans="1:6">
      <c r="A18" s="3" t="s">
        <v>523</v>
      </c>
    </row>
    <row r="19" spans="1:6">
      <c r="A19" s="4" t="s">
        <v>506</v>
      </c>
      <c r="C19" s="5" t="n">
        <v>1350000</v>
      </c>
    </row>
    <row r="20" spans="1:6">
      <c r="A20" s="4" t="s">
        <v>507</v>
      </c>
      <c r="B20" s="5" t="n">
        <v>1350000</v>
      </c>
      <c r="C20" s="5" t="n">
        <v>1350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532</v>
      </c>
    </row>
    <row r="3" spans="1:2">
      <c r="A3" s="5" t="n">
        <v>2017</v>
      </c>
      <c r="B3" s="6" t="n">
        <v>204</v>
      </c>
    </row>
    <row r="4" spans="1:2">
      <c r="A4" s="5" t="n">
        <v>2018</v>
      </c>
      <c r="B4" s="5" t="n">
        <v>292</v>
      </c>
    </row>
    <row r="5" spans="1:2">
      <c r="A5" s="5" t="n">
        <v>2019</v>
      </c>
      <c r="B5" s="5" t="n">
        <v>300</v>
      </c>
    </row>
    <row r="6" spans="1:2">
      <c r="A6" s="5" t="n">
        <v>2020</v>
      </c>
      <c r="B6" s="5" t="n">
        <v>309</v>
      </c>
    </row>
    <row r="7" spans="1:2">
      <c r="A7" s="5" t="n">
        <v>2021</v>
      </c>
      <c r="B7" s="5" t="n">
        <v>321</v>
      </c>
    </row>
    <row r="8" spans="1:2">
      <c r="A8" s="4" t="s">
        <v>87</v>
      </c>
      <c r="B8" s="5" t="n">
        <v>1426</v>
      </c>
    </row>
    <row r="9" spans="1:2">
      <c r="A9" s="4" t="s">
        <v>533</v>
      </c>
    </row>
    <row r="10" spans="1:2">
      <c r="A10" s="3" t="s">
        <v>532</v>
      </c>
    </row>
    <row r="11" spans="1:2">
      <c r="A11" s="5" t="n">
        <v>2017</v>
      </c>
      <c r="B11" s="5" t="n">
        <v>204</v>
      </c>
    </row>
    <row r="12" spans="1:2">
      <c r="A12" s="5" t="n">
        <v>2018</v>
      </c>
      <c r="B12" s="5" t="n">
        <v>292</v>
      </c>
    </row>
    <row r="13" spans="1:2">
      <c r="A13" s="5" t="n">
        <v>2019</v>
      </c>
      <c r="B13" s="5" t="n">
        <v>300</v>
      </c>
    </row>
    <row r="14" spans="1:2">
      <c r="A14" s="5" t="n">
        <v>2020</v>
      </c>
      <c r="B14" s="5" t="n">
        <v>309</v>
      </c>
    </row>
    <row r="15" spans="1:2">
      <c r="A15" s="5" t="n">
        <v>2021</v>
      </c>
      <c r="B15" s="5" t="n">
        <v>321</v>
      </c>
    </row>
    <row r="16" spans="1:2">
      <c r="A16" s="4" t="s">
        <v>87</v>
      </c>
      <c r="B16" s="6" t="n">
        <v>1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s>
  <sheetData>
    <row r="1" spans="1:15">
      <c r="A1" s="1" t="s">
        <v>534</v>
      </c>
      <c r="B1" s="2" t="s">
        <v>535</v>
      </c>
      <c r="C1" s="2" t="s">
        <v>490</v>
      </c>
      <c r="D1" s="2" t="s">
        <v>2</v>
      </c>
      <c r="E1" s="2" t="s">
        <v>491</v>
      </c>
      <c r="F1" s="2" t="s">
        <v>492</v>
      </c>
      <c r="G1" s="2" t="s">
        <v>490</v>
      </c>
      <c r="H1" s="2" t="s">
        <v>536</v>
      </c>
      <c r="I1" s="2" t="s">
        <v>537</v>
      </c>
      <c r="J1" s="2" t="s">
        <v>538</v>
      </c>
      <c r="K1" s="2" t="s">
        <v>2</v>
      </c>
      <c r="L1" s="2" t="s">
        <v>2</v>
      </c>
      <c r="M1" s="2" t="s">
        <v>32</v>
      </c>
      <c r="N1" s="2" t="s">
        <v>69</v>
      </c>
      <c r="O1" s="2" t="s">
        <v>539</v>
      </c>
    </row>
    <row r="2" spans="1:15">
      <c r="A2" s="3" t="s">
        <v>540</v>
      </c>
    </row>
    <row r="3" spans="1:15">
      <c r="A3" s="4" t="s">
        <v>541</v>
      </c>
      <c r="L3" s="6" t="n">
        <v>29109000</v>
      </c>
      <c r="M3" s="6" t="n">
        <v>32906000</v>
      </c>
      <c r="N3" s="6" t="n">
        <v>14489000</v>
      </c>
    </row>
    <row r="4" spans="1:15">
      <c r="A4" s="4" t="s">
        <v>542</v>
      </c>
      <c r="K4" s="6" t="n">
        <v>285843</v>
      </c>
      <c r="L4" s="5" t="n">
        <v>145000</v>
      </c>
      <c r="M4" s="5" t="n">
        <v>108000</v>
      </c>
      <c r="N4" s="5" t="n">
        <v>77000</v>
      </c>
    </row>
    <row r="5" spans="1:15">
      <c r="A5" s="4" t="s">
        <v>543</v>
      </c>
      <c r="D5" s="6" t="n">
        <v>204000</v>
      </c>
      <c r="K5" s="5" t="n">
        <v>204000</v>
      </c>
      <c r="L5" s="5" t="n">
        <v>204000</v>
      </c>
    </row>
    <row r="6" spans="1:15">
      <c r="A6" s="4" t="s">
        <v>544</v>
      </c>
      <c r="D6" s="6" t="n">
        <v>2515000</v>
      </c>
      <c r="K6" s="6" t="n">
        <v>2515000</v>
      </c>
      <c r="L6" s="5" t="n">
        <v>2515000</v>
      </c>
      <c r="M6" s="5" t="n">
        <v>9519000</v>
      </c>
    </row>
    <row r="7" spans="1:15">
      <c r="A7" s="4" t="s">
        <v>545</v>
      </c>
      <c r="L7" s="6" t="n">
        <v>643000</v>
      </c>
      <c r="M7" s="5" t="n">
        <v>424000</v>
      </c>
      <c r="N7" s="6" t="n">
        <v>293000</v>
      </c>
    </row>
    <row r="8" spans="1:15">
      <c r="A8" s="4" t="s">
        <v>546</v>
      </c>
      <c r="D8" s="4" t="s">
        <v>547</v>
      </c>
      <c r="K8" s="4" t="s">
        <v>547</v>
      </c>
      <c r="L8" s="4" t="s">
        <v>547</v>
      </c>
    </row>
    <row r="9" spans="1:15">
      <c r="A9" s="4" t="s">
        <v>548</v>
      </c>
      <c r="L9" s="6" t="n">
        <v>3000000</v>
      </c>
    </row>
    <row r="10" spans="1:15">
      <c r="A10" s="4" t="s">
        <v>505</v>
      </c>
    </row>
    <row r="11" spans="1:15">
      <c r="A11" s="3" t="s">
        <v>540</v>
      </c>
    </row>
    <row r="12" spans="1:15">
      <c r="A12" s="4" t="s">
        <v>506</v>
      </c>
      <c r="F12" s="5" t="n">
        <v>1350000</v>
      </c>
    </row>
    <row r="13" spans="1:15">
      <c r="A13" s="4" t="s">
        <v>507</v>
      </c>
      <c r="E13" s="5" t="n">
        <v>1350000</v>
      </c>
      <c r="F13" s="5" t="n">
        <v>1350000</v>
      </c>
    </row>
    <row r="14" spans="1:15">
      <c r="A14" s="4" t="s">
        <v>502</v>
      </c>
    </row>
    <row r="15" spans="1:15">
      <c r="A15" s="3" t="s">
        <v>540</v>
      </c>
    </row>
    <row r="16" spans="1:15">
      <c r="A16" s="4" t="s">
        <v>503</v>
      </c>
      <c r="C16" s="5" t="n">
        <v>937500</v>
      </c>
      <c r="G16" s="5" t="n">
        <v>937500</v>
      </c>
    </row>
    <row r="17" spans="1:15">
      <c r="A17" s="4" t="s">
        <v>504</v>
      </c>
      <c r="C17" s="6" t="n">
        <v>3000000</v>
      </c>
      <c r="G17" s="6" t="n">
        <v>3000000</v>
      </c>
    </row>
    <row r="18" spans="1:15">
      <c r="A18" s="4" t="s">
        <v>549</v>
      </c>
    </row>
    <row r="19" spans="1:15">
      <c r="A19" s="3" t="s">
        <v>540</v>
      </c>
    </row>
    <row r="20" spans="1:15">
      <c r="A20" s="4" t="s">
        <v>550</v>
      </c>
      <c r="D20" s="4" t="s">
        <v>529</v>
      </c>
      <c r="K20" s="4" t="s">
        <v>529</v>
      </c>
      <c r="L20" s="4" t="s">
        <v>529</v>
      </c>
    </row>
    <row r="21" spans="1:15">
      <c r="A21" s="4" t="s">
        <v>551</v>
      </c>
    </row>
    <row r="22" spans="1:15">
      <c r="A22" s="3" t="s">
        <v>540</v>
      </c>
    </row>
    <row r="23" spans="1:15">
      <c r="A23" s="4" t="s">
        <v>552</v>
      </c>
      <c r="L23" s="6" t="n">
        <v>150000</v>
      </c>
    </row>
    <row r="24" spans="1:15">
      <c r="A24" s="4" t="s">
        <v>458</v>
      </c>
      <c r="L24" s="5" t="n">
        <v>334911</v>
      </c>
    </row>
    <row r="25" spans="1:15">
      <c r="A25" s="4" t="s">
        <v>553</v>
      </c>
    </row>
    <row r="26" spans="1:15">
      <c r="A26" s="3" t="s">
        <v>540</v>
      </c>
    </row>
    <row r="27" spans="1:15">
      <c r="A27" s="4" t="s">
        <v>552</v>
      </c>
      <c r="L27" s="6" t="n">
        <v>220000</v>
      </c>
    </row>
    <row r="28" spans="1:15">
      <c r="A28" s="4" t="s">
        <v>554</v>
      </c>
    </row>
    <row r="29" spans="1:15">
      <c r="A29" s="3" t="s">
        <v>540</v>
      </c>
    </row>
    <row r="30" spans="1:15">
      <c r="A30" s="4" t="s">
        <v>555</v>
      </c>
      <c r="B30" s="6" t="n">
        <v>550000</v>
      </c>
      <c r="I30" s="6" t="n">
        <v>385000</v>
      </c>
    </row>
    <row r="31" spans="1:15">
      <c r="A31" s="4" t="s">
        <v>556</v>
      </c>
      <c r="I31" s="4" t="s">
        <v>557</v>
      </c>
    </row>
    <row r="32" spans="1:15">
      <c r="A32" s="4" t="s">
        <v>558</v>
      </c>
    </row>
    <row r="33" spans="1:15">
      <c r="A33" s="3" t="s">
        <v>540</v>
      </c>
    </row>
    <row r="34" spans="1:15">
      <c r="A34" s="4" t="s">
        <v>559</v>
      </c>
      <c r="H34" s="4" t="s">
        <v>560</v>
      </c>
    </row>
    <row r="35" spans="1:15">
      <c r="A35" s="4" t="s">
        <v>561</v>
      </c>
    </row>
    <row r="36" spans="1:15">
      <c r="A36" s="3" t="s">
        <v>540</v>
      </c>
    </row>
    <row r="37" spans="1:15">
      <c r="A37" s="4" t="s">
        <v>562</v>
      </c>
      <c r="J37" s="6" t="n">
        <v>1700000</v>
      </c>
    </row>
    <row r="38" spans="1:15">
      <c r="A38" s="4" t="s">
        <v>563</v>
      </c>
      <c r="J38" s="6" t="n">
        <v>348000</v>
      </c>
    </row>
    <row r="39" spans="1:15">
      <c r="A39" s="4" t="s">
        <v>326</v>
      </c>
      <c r="J39" s="5" t="n">
        <v>750000</v>
      </c>
    </row>
    <row r="40" spans="1:15">
      <c r="A40" s="4" t="s">
        <v>564</v>
      </c>
    </row>
    <row r="41" spans="1:15">
      <c r="A41" s="3" t="s">
        <v>540</v>
      </c>
    </row>
    <row r="42" spans="1:15">
      <c r="A42" s="4" t="s">
        <v>562</v>
      </c>
      <c r="M42" s="5" t="n">
        <v>1900000</v>
      </c>
    </row>
    <row r="43" spans="1:15">
      <c r="A43" s="4" t="s">
        <v>326</v>
      </c>
      <c r="H43" s="5" t="n">
        <v>900000</v>
      </c>
    </row>
    <row r="44" spans="1:15">
      <c r="A44" s="4" t="s">
        <v>555</v>
      </c>
      <c r="D44" s="6" t="n">
        <v>346500</v>
      </c>
      <c r="H44" s="6" t="n">
        <v>315000</v>
      </c>
    </row>
    <row r="45" spans="1:15">
      <c r="A45" s="4" t="s">
        <v>556</v>
      </c>
      <c r="H45" s="4" t="s">
        <v>557</v>
      </c>
    </row>
    <row r="46" spans="1:15">
      <c r="A46" s="4" t="s">
        <v>565</v>
      </c>
      <c r="H46" s="4" t="s">
        <v>547</v>
      </c>
    </row>
    <row r="47" spans="1:15">
      <c r="A47" s="4" t="s">
        <v>566</v>
      </c>
    </row>
    <row r="48" spans="1:15">
      <c r="A48" s="3" t="s">
        <v>540</v>
      </c>
    </row>
    <row r="49" spans="1:15">
      <c r="A49" s="4" t="s">
        <v>541</v>
      </c>
      <c r="O49" s="6" t="n">
        <v>7800000</v>
      </c>
    </row>
    <row r="50" spans="1:15">
      <c r="A50" s="4" t="s">
        <v>567</v>
      </c>
      <c r="C50" s="5" t="n">
        <v>27000000</v>
      </c>
    </row>
    <row r="51" spans="1:15">
      <c r="A51" s="4" t="s">
        <v>568</v>
      </c>
      <c r="O51" s="5" t="n">
        <v>3552210</v>
      </c>
    </row>
    <row r="52" spans="1:15">
      <c r="A52" s="4" t="s">
        <v>544</v>
      </c>
      <c r="D52" s="6" t="n">
        <v>2500000</v>
      </c>
      <c r="K52" s="6" t="n">
        <v>2500000</v>
      </c>
      <c r="L52" s="6" t="n">
        <v>2500000</v>
      </c>
    </row>
    <row r="53" spans="1:15">
      <c r="A53" s="4" t="s">
        <v>521</v>
      </c>
      <c r="O53" s="7" t="n">
        <v>0.001</v>
      </c>
    </row>
    <row r="54" spans="1:15">
      <c r="A54" s="4" t="s">
        <v>569</v>
      </c>
      <c r="C54" s="6" t="n">
        <v>2000000</v>
      </c>
    </row>
    <row r="55" spans="1:15">
      <c r="A55" s="4" t="s">
        <v>570</v>
      </c>
    </row>
    <row r="56" spans="1:15">
      <c r="A56" s="3" t="s">
        <v>540</v>
      </c>
    </row>
    <row r="57" spans="1:15">
      <c r="A57" s="4" t="s">
        <v>571</v>
      </c>
      <c r="M57" s="5" t="n">
        <v>100000000</v>
      </c>
    </row>
    <row r="58" spans="1:15">
      <c r="A58" s="4" t="s">
        <v>572</v>
      </c>
    </row>
    <row r="59" spans="1:15">
      <c r="A59" s="3" t="s">
        <v>540</v>
      </c>
    </row>
    <row r="60" spans="1:15">
      <c r="A60" s="4" t="s">
        <v>571</v>
      </c>
      <c r="M60" s="6" t="n">
        <v>750000000</v>
      </c>
    </row>
    <row r="61" spans="1:15">
      <c r="A61" s="4" t="s">
        <v>510</v>
      </c>
    </row>
    <row r="62" spans="1:15">
      <c r="A62" s="3" t="s">
        <v>540</v>
      </c>
    </row>
    <row r="63" spans="1:15">
      <c r="A63" s="4" t="s">
        <v>573</v>
      </c>
      <c r="O63" s="6" t="n">
        <v>235000</v>
      </c>
    </row>
    <row r="64" spans="1:15">
      <c r="A64" s="4" t="s">
        <v>574</v>
      </c>
      <c r="O64" s="5" t="n">
        <v>625000</v>
      </c>
    </row>
    <row r="65" spans="1:15">
      <c r="A65" s="4" t="s">
        <v>575</v>
      </c>
      <c r="O65" s="4" t="s">
        <v>576</v>
      </c>
    </row>
    <row r="66" spans="1:15">
      <c r="A66" s="4" t="s">
        <v>577</v>
      </c>
      <c r="M66" s="5" t="n">
        <v>655321</v>
      </c>
    </row>
    <row r="67" spans="1:15">
      <c r="A67" s="4" t="s">
        <v>578</v>
      </c>
    </row>
    <row r="68" spans="1:15">
      <c r="A68" s="3" t="s">
        <v>540</v>
      </c>
    </row>
    <row r="69" spans="1:15">
      <c r="A69" s="4" t="s">
        <v>550</v>
      </c>
      <c r="D69" s="4" t="s">
        <v>275</v>
      </c>
      <c r="K69" s="4" t="s">
        <v>275</v>
      </c>
      <c r="L69" s="4" t="s">
        <v>275</v>
      </c>
    </row>
    <row r="70" spans="1:15">
      <c r="A70" s="4" t="s">
        <v>579</v>
      </c>
    </row>
    <row r="71" spans="1:15">
      <c r="A71" s="3" t="s">
        <v>540</v>
      </c>
    </row>
    <row r="72" spans="1:15">
      <c r="A72" s="4" t="s">
        <v>580</v>
      </c>
      <c r="O72" s="4" t="s">
        <v>581</v>
      </c>
    </row>
    <row r="73" spans="1:15">
      <c r="A73" s="4" t="s">
        <v>543</v>
      </c>
      <c r="O73" s="6" t="n">
        <v>40000</v>
      </c>
    </row>
    <row r="74" spans="1:15">
      <c r="A74" s="4" t="s">
        <v>582</v>
      </c>
    </row>
    <row r="75" spans="1:15">
      <c r="A75" s="3" t="s">
        <v>540</v>
      </c>
    </row>
    <row r="76" spans="1:15">
      <c r="A76" s="4" t="s">
        <v>580</v>
      </c>
      <c r="O76" s="4" t="s">
        <v>583</v>
      </c>
    </row>
    <row r="77" spans="1:15">
      <c r="A77" s="4" t="s">
        <v>584</v>
      </c>
      <c r="O77" s="6" t="n">
        <v>142172</v>
      </c>
    </row>
    <row r="78" spans="1:15">
      <c r="A78" s="4" t="s">
        <v>585</v>
      </c>
    </row>
    <row r="79" spans="1:15">
      <c r="A79" s="3" t="s">
        <v>540</v>
      </c>
    </row>
    <row r="80" spans="1:15">
      <c r="A80" s="4" t="s">
        <v>543</v>
      </c>
      <c r="O80" s="5" t="n">
        <v>50000</v>
      </c>
    </row>
    <row r="81" spans="1:15">
      <c r="A81" s="4" t="s">
        <v>586</v>
      </c>
    </row>
    <row r="82" spans="1:15">
      <c r="A82" s="3" t="s">
        <v>540</v>
      </c>
    </row>
    <row r="83" spans="1:15">
      <c r="A83" s="4" t="s">
        <v>543</v>
      </c>
      <c r="O83" s="5" t="n">
        <v>25000</v>
      </c>
    </row>
    <row r="84" spans="1:15">
      <c r="A84" s="4" t="s">
        <v>587</v>
      </c>
    </row>
    <row r="85" spans="1:15">
      <c r="A85" s="3" t="s">
        <v>540</v>
      </c>
    </row>
    <row r="86" spans="1:15">
      <c r="A86" s="4" t="s">
        <v>567</v>
      </c>
      <c r="O86" s="5" t="n">
        <v>50000</v>
      </c>
    </row>
    <row r="87" spans="1:15">
      <c r="A87" s="4" t="s">
        <v>588</v>
      </c>
    </row>
    <row r="88" spans="1:15">
      <c r="A88" s="3" t="s">
        <v>540</v>
      </c>
    </row>
    <row r="89" spans="1:15">
      <c r="A89" s="4" t="s">
        <v>567</v>
      </c>
      <c r="O89" s="5" t="n">
        <v>100000</v>
      </c>
    </row>
    <row r="90" spans="1:15">
      <c r="A90" s="4" t="s">
        <v>589</v>
      </c>
    </row>
    <row r="91" spans="1:15">
      <c r="A91" s="3" t="s">
        <v>540</v>
      </c>
    </row>
    <row r="92" spans="1:15">
      <c r="A92" s="4" t="s">
        <v>567</v>
      </c>
      <c r="O92" s="5" t="n">
        <v>250000</v>
      </c>
    </row>
    <row r="93" spans="1:15">
      <c r="A93" s="4" t="s">
        <v>590</v>
      </c>
    </row>
    <row r="94" spans="1:15">
      <c r="A94" s="3" t="s">
        <v>540</v>
      </c>
    </row>
    <row r="95" spans="1:15">
      <c r="A95" s="4" t="s">
        <v>567</v>
      </c>
      <c r="O95" s="5" t="n">
        <v>100000</v>
      </c>
    </row>
    <row r="96" spans="1:15">
      <c r="A96" s="4" t="s">
        <v>591</v>
      </c>
    </row>
    <row r="97" spans="1:15">
      <c r="A97" s="3" t="s">
        <v>540</v>
      </c>
    </row>
    <row r="98" spans="1:15">
      <c r="A98" s="4" t="s">
        <v>567</v>
      </c>
      <c r="O98" s="6" t="n">
        <v>100000</v>
      </c>
    </row>
    <row r="99" spans="1:15">
      <c r="A99" s="4" t="s">
        <v>592</v>
      </c>
    </row>
    <row r="100" spans="1:15">
      <c r="A100" s="3" t="s">
        <v>540</v>
      </c>
    </row>
    <row r="101" spans="1:15">
      <c r="A101" s="4" t="s">
        <v>593</v>
      </c>
      <c r="O101" s="4" t="s">
        <v>594</v>
      </c>
    </row>
    <row r="102" spans="1:15">
      <c r="A102" s="4" t="s">
        <v>595</v>
      </c>
    </row>
    <row r="103" spans="1:15">
      <c r="A103" s="3" t="s">
        <v>540</v>
      </c>
    </row>
    <row r="104" spans="1:15">
      <c r="A104" s="4" t="s">
        <v>593</v>
      </c>
      <c r="O104" s="4" t="s">
        <v>596</v>
      </c>
    </row>
    <row r="105" spans="1:15">
      <c r="A105" s="4" t="s">
        <v>597</v>
      </c>
    </row>
    <row r="106" spans="1:15">
      <c r="A106" s="3" t="s">
        <v>540</v>
      </c>
    </row>
    <row r="107" spans="1:15">
      <c r="A107" s="4" t="s">
        <v>593</v>
      </c>
      <c r="O107" s="4" t="s">
        <v>598</v>
      </c>
    </row>
    <row r="108" spans="1:15">
      <c r="A108" s="4" t="s">
        <v>599</v>
      </c>
    </row>
    <row r="109" spans="1:15">
      <c r="A109" s="3" t="s">
        <v>540</v>
      </c>
    </row>
    <row r="110" spans="1:15">
      <c r="A110" s="4" t="s">
        <v>600</v>
      </c>
      <c r="D110" s="6" t="n">
        <v>303287</v>
      </c>
      <c r="K110" s="6" t="n">
        <v>303287</v>
      </c>
      <c r="L110" s="6" t="n">
        <v>303287</v>
      </c>
    </row>
    <row r="111" spans="1:15">
      <c r="A111" s="4" t="s">
        <v>601</v>
      </c>
    </row>
    <row r="112" spans="1:15">
      <c r="A112" s="3" t="s">
        <v>540</v>
      </c>
    </row>
    <row r="113" spans="1:15">
      <c r="A113" s="4" t="s">
        <v>600</v>
      </c>
      <c r="D113" s="5" t="n">
        <v>316438</v>
      </c>
      <c r="K113" s="5" t="n">
        <v>316438</v>
      </c>
      <c r="L113" s="5" t="n">
        <v>316438</v>
      </c>
    </row>
    <row r="114" spans="1:15">
      <c r="A114" s="4" t="s">
        <v>602</v>
      </c>
    </row>
    <row r="115" spans="1:15">
      <c r="A115" s="3" t="s">
        <v>540</v>
      </c>
    </row>
    <row r="116" spans="1:15">
      <c r="A116" s="4" t="s">
        <v>600</v>
      </c>
      <c r="D116" s="6" t="n">
        <v>328758</v>
      </c>
      <c r="K116" s="6" t="n">
        <v>328758</v>
      </c>
      <c r="L116" s="6" t="n">
        <v>328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6" t="n">
        <v>-9453</v>
      </c>
      <c r="C4" s="6" t="n">
        <v>-14870</v>
      </c>
    </row>
    <row r="5" spans="1:3">
      <c r="A5" s="4" t="s">
        <v>606</v>
      </c>
      <c r="B5" s="5" t="n">
        <v>-1101</v>
      </c>
      <c r="C5" s="5" t="n">
        <v>-1732</v>
      </c>
    </row>
    <row r="6" spans="1:3">
      <c r="A6" s="4" t="s">
        <v>607</v>
      </c>
      <c r="B6" s="5" t="n">
        <v>-431</v>
      </c>
      <c r="C6" s="5" t="n">
        <v>199</v>
      </c>
    </row>
    <row r="7" spans="1:3">
      <c r="A7" s="4" t="s">
        <v>608</v>
      </c>
      <c r="B7" s="5" t="n">
        <v>10</v>
      </c>
      <c r="C7" s="5" t="n">
        <v>8</v>
      </c>
    </row>
    <row r="8" spans="1:3">
      <c r="A8" s="4" t="s">
        <v>609</v>
      </c>
      <c r="B8" s="5" t="n">
        <v>574</v>
      </c>
      <c r="C8" s="5" t="n">
        <v>877</v>
      </c>
    </row>
    <row r="9" spans="1:3">
      <c r="A9" s="4" t="s">
        <v>610</v>
      </c>
      <c r="B9" s="5" t="n">
        <v>-4332</v>
      </c>
      <c r="C9" s="5" t="n">
        <v>1447</v>
      </c>
    </row>
    <row r="10" spans="1:3">
      <c r="A10" s="4" t="s">
        <v>611</v>
      </c>
      <c r="B10" s="5" t="n">
        <v>14733</v>
      </c>
      <c r="C10" s="5" t="n">
        <v>14071</v>
      </c>
    </row>
    <row r="11" spans="1:3">
      <c r="A11" s="4" t="s">
        <v>612</v>
      </c>
      <c r="B11" s="6" t="n">
        <v>0</v>
      </c>
      <c r="C1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3</v>
      </c>
      <c r="B1" s="2" t="s">
        <v>2</v>
      </c>
      <c r="C1" s="2" t="s">
        <v>32</v>
      </c>
    </row>
    <row r="2" spans="1:3">
      <c r="A2" s="3" t="s">
        <v>614</v>
      </c>
    </row>
    <row r="3" spans="1:3">
      <c r="A3" s="4" t="s">
        <v>615</v>
      </c>
      <c r="B3" s="6" t="n">
        <v>1861</v>
      </c>
      <c r="C3" s="6" t="n">
        <v>922</v>
      </c>
    </row>
    <row r="4" spans="1:3">
      <c r="A4" s="4" t="s">
        <v>616</v>
      </c>
      <c r="B4" s="5" t="n">
        <v>119</v>
      </c>
      <c r="C4" s="5" t="n">
        <v>105</v>
      </c>
    </row>
    <row r="5" spans="1:3">
      <c r="A5" s="4" t="s">
        <v>617</v>
      </c>
      <c r="B5" s="5" t="n">
        <v>1576</v>
      </c>
      <c r="C5" s="5" t="n">
        <v>1337</v>
      </c>
    </row>
    <row r="6" spans="1:3">
      <c r="A6" s="4" t="s">
        <v>618</v>
      </c>
      <c r="B6" s="5" t="n">
        <v>3147</v>
      </c>
      <c r="C6" s="5" t="n">
        <v>2308</v>
      </c>
    </row>
    <row r="7" spans="1:3">
      <c r="A7" s="4" t="s">
        <v>619</v>
      </c>
      <c r="B7" s="5" t="n">
        <v>478</v>
      </c>
      <c r="C7" s="5" t="n">
        <v>0</v>
      </c>
    </row>
    <row r="8" spans="1:3">
      <c r="A8" s="4" t="s">
        <v>620</v>
      </c>
      <c r="B8" s="5" t="n">
        <v>9</v>
      </c>
      <c r="C8" s="5" t="n">
        <v>0</v>
      </c>
    </row>
    <row r="9" spans="1:3">
      <c r="A9" s="4" t="s">
        <v>621</v>
      </c>
      <c r="B9" s="5" t="n">
        <v>50517</v>
      </c>
      <c r="C9" s="5" t="n">
        <v>38302</v>
      </c>
    </row>
    <row r="10" spans="1:3">
      <c r="A10" s="4" t="s">
        <v>622</v>
      </c>
      <c r="B10" s="5" t="n">
        <v>57707</v>
      </c>
      <c r="C10" s="5" t="n">
        <v>42974</v>
      </c>
    </row>
    <row r="11" spans="1:3">
      <c r="A11" s="4" t="s">
        <v>623</v>
      </c>
      <c r="B11" s="5" t="n">
        <v>-57707</v>
      </c>
      <c r="C11" s="5" t="n">
        <v>-42974</v>
      </c>
    </row>
    <row r="12" spans="1:3">
      <c r="A12" s="4" t="s">
        <v>624</v>
      </c>
      <c r="B12" s="6" t="n">
        <v>0</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69</v>
      </c>
    </row>
    <row r="3" spans="1:4">
      <c r="A3" s="3" t="s">
        <v>626</v>
      </c>
    </row>
    <row r="4" spans="1:4">
      <c r="A4" s="4" t="s">
        <v>627</v>
      </c>
      <c r="B4" s="4" t="s">
        <v>628</v>
      </c>
      <c r="C4" s="4" t="s">
        <v>628</v>
      </c>
      <c r="D4" s="4" t="s">
        <v>628</v>
      </c>
    </row>
    <row r="5" spans="1:4">
      <c r="A5" s="4" t="s">
        <v>629</v>
      </c>
      <c r="B5" s="4" t="s">
        <v>630</v>
      </c>
      <c r="C5" s="4" t="s">
        <v>630</v>
      </c>
      <c r="D5" s="4" t="s">
        <v>630</v>
      </c>
    </row>
    <row r="6" spans="1:4">
      <c r="A6" s="4" t="s">
        <v>631</v>
      </c>
      <c r="B6" s="4" t="s">
        <v>632</v>
      </c>
      <c r="C6" s="4" t="s">
        <v>632</v>
      </c>
      <c r="D6" s="4" t="s">
        <v>632</v>
      </c>
    </row>
    <row r="7" spans="1:4">
      <c r="A7" s="4" t="s">
        <v>633</v>
      </c>
      <c r="B7" s="6" t="n">
        <v>14733</v>
      </c>
      <c r="C7" s="6" t="n">
        <v>14071</v>
      </c>
    </row>
    <row r="8" spans="1:4">
      <c r="A8" s="4" t="s">
        <v>634</v>
      </c>
      <c r="B8" s="5" t="n">
        <v>57707</v>
      </c>
      <c r="C8" s="6" t="n">
        <v>42974</v>
      </c>
    </row>
    <row r="9" spans="1:4">
      <c r="A9" s="4" t="s">
        <v>635</v>
      </c>
      <c r="B9" s="6" t="n">
        <v>133300</v>
      </c>
    </row>
    <row r="10" spans="1:4">
      <c r="A10" s="4" t="s">
        <v>636</v>
      </c>
      <c r="C10" s="5" t="n">
        <v>20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37</v>
      </c>
      <c r="B1" s="2" t="s">
        <v>396</v>
      </c>
      <c r="C1" s="2" t="s">
        <v>1</v>
      </c>
    </row>
    <row r="2" spans="1:9">
      <c r="B2" s="2" t="s">
        <v>397</v>
      </c>
      <c r="C2" s="2" t="s">
        <v>2</v>
      </c>
      <c r="D2" s="2" t="s">
        <v>32</v>
      </c>
      <c r="E2" s="2" t="s">
        <v>69</v>
      </c>
      <c r="F2" s="2" t="s">
        <v>539</v>
      </c>
      <c r="G2" s="2" t="s">
        <v>638</v>
      </c>
      <c r="H2" s="2" t="s">
        <v>639</v>
      </c>
      <c r="I2" s="2" t="s">
        <v>640</v>
      </c>
    </row>
    <row r="3" spans="1:9">
      <c r="A3" s="3" t="s">
        <v>641</v>
      </c>
    </row>
    <row r="4" spans="1:9">
      <c r="A4" s="4" t="s">
        <v>642</v>
      </c>
      <c r="C4" s="5" t="n">
        <v>117254196</v>
      </c>
      <c r="D4" s="5" t="n">
        <v>90908234</v>
      </c>
    </row>
    <row r="5" spans="1:9">
      <c r="A5" s="4" t="s">
        <v>643</v>
      </c>
      <c r="C5" s="6" t="n">
        <v>117000</v>
      </c>
      <c r="D5" s="6" t="n">
        <v>91000</v>
      </c>
    </row>
    <row r="6" spans="1:9">
      <c r="A6" s="4" t="s">
        <v>644</v>
      </c>
      <c r="C6" s="7" t="n">
        <v>0.001</v>
      </c>
      <c r="D6" s="7" t="n">
        <v>0.001</v>
      </c>
    </row>
    <row r="7" spans="1:9">
      <c r="A7" s="4" t="s">
        <v>455</v>
      </c>
      <c r="C7" s="6" t="n">
        <v>25000000</v>
      </c>
      <c r="D7" s="6" t="n">
        <v>46000000</v>
      </c>
      <c r="E7" s="6" t="n">
        <v>20668000</v>
      </c>
    </row>
    <row r="8" spans="1:9">
      <c r="A8" s="4" t="s">
        <v>645</v>
      </c>
    </row>
    <row r="9" spans="1:9">
      <c r="A9" s="3" t="s">
        <v>641</v>
      </c>
    </row>
    <row r="10" spans="1:9">
      <c r="A10" s="4" t="s">
        <v>646</v>
      </c>
      <c r="B10" s="4" t="s">
        <v>408</v>
      </c>
    </row>
    <row r="11" spans="1:9">
      <c r="A11" s="4" t="s">
        <v>578</v>
      </c>
    </row>
    <row r="12" spans="1:9">
      <c r="A12" s="3" t="s">
        <v>641</v>
      </c>
    </row>
    <row r="13" spans="1:9">
      <c r="A13" s="4" t="s">
        <v>647</v>
      </c>
      <c r="C13" s="6" t="n">
        <v>350000</v>
      </c>
    </row>
    <row r="14" spans="1:9">
      <c r="A14" s="4" t="s">
        <v>648</v>
      </c>
    </row>
    <row r="15" spans="1:9">
      <c r="A15" s="3" t="s">
        <v>641</v>
      </c>
    </row>
    <row r="16" spans="1:9">
      <c r="A16" s="4" t="s">
        <v>649</v>
      </c>
      <c r="B16" s="5" t="n">
        <v>300000</v>
      </c>
    </row>
    <row r="17" spans="1:9">
      <c r="A17" s="4" t="s">
        <v>455</v>
      </c>
      <c r="B17" s="6" t="n">
        <v>300000</v>
      </c>
    </row>
    <row r="18" spans="1:9">
      <c r="A18" s="4" t="s">
        <v>650</v>
      </c>
    </row>
    <row r="19" spans="1:9">
      <c r="A19" s="3" t="s">
        <v>641</v>
      </c>
    </row>
    <row r="20" spans="1:9">
      <c r="A20" s="4" t="s">
        <v>459</v>
      </c>
      <c r="B20" s="5" t="n">
        <v>300000</v>
      </c>
    </row>
    <row r="21" spans="1:9">
      <c r="A21" s="4" t="s">
        <v>462</v>
      </c>
      <c r="B21" s="8" t="n">
        <v>1.43</v>
      </c>
    </row>
    <row r="22" spans="1:9">
      <c r="A22" s="4" t="s">
        <v>651</v>
      </c>
    </row>
    <row r="23" spans="1:9">
      <c r="A23" s="3" t="s">
        <v>641</v>
      </c>
    </row>
    <row r="24" spans="1:9">
      <c r="A24" s="4" t="s">
        <v>459</v>
      </c>
      <c r="B24" s="5" t="n">
        <v>300000</v>
      </c>
    </row>
    <row r="25" spans="1:9">
      <c r="A25" s="4" t="s">
        <v>462</v>
      </c>
      <c r="B25" s="8" t="n">
        <v>1.72</v>
      </c>
    </row>
    <row r="26" spans="1:9">
      <c r="A26" s="4" t="s">
        <v>652</v>
      </c>
      <c r="B26" s="4" t="s">
        <v>465</v>
      </c>
    </row>
    <row r="27" spans="1:9">
      <c r="A27" s="4" t="s">
        <v>566</v>
      </c>
    </row>
    <row r="28" spans="1:9">
      <c r="A28" s="3" t="s">
        <v>641</v>
      </c>
    </row>
    <row r="29" spans="1:9">
      <c r="A29" s="4" t="s">
        <v>642</v>
      </c>
      <c r="G29" s="5" t="n">
        <v>937500</v>
      </c>
      <c r="H29" s="5" t="n">
        <v>3552210</v>
      </c>
      <c r="I29" s="5" t="n">
        <v>3123558</v>
      </c>
    </row>
    <row r="30" spans="1:9">
      <c r="A30" s="4" t="s">
        <v>643</v>
      </c>
      <c r="G30" s="6" t="n">
        <v>3000000</v>
      </c>
      <c r="H30" s="6" t="n">
        <v>7800000</v>
      </c>
      <c r="I30" s="6" t="n">
        <v>1700000</v>
      </c>
    </row>
    <row r="31" spans="1:9">
      <c r="A31" s="4" t="s">
        <v>644</v>
      </c>
      <c r="H31" s="8" t="n">
        <v>2.2</v>
      </c>
      <c r="I31" s="8" t="n">
        <v>0.54</v>
      </c>
    </row>
    <row r="32" spans="1:9">
      <c r="A32" s="4" t="s">
        <v>653</v>
      </c>
      <c r="F32" s="6" t="n">
        <v>2900000</v>
      </c>
    </row>
    <row r="33" spans="1:9">
      <c r="A33" s="4" t="s">
        <v>654</v>
      </c>
    </row>
    <row r="34" spans="1:9">
      <c r="A34" s="3" t="s">
        <v>641</v>
      </c>
    </row>
    <row r="35" spans="1:9">
      <c r="A35" s="4" t="s">
        <v>653</v>
      </c>
      <c r="F35" s="6" t="n">
        <v>2500000</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33"/>
  </cols>
  <sheetData>
    <row r="1" spans="1:6">
      <c r="A1" s="1" t="s">
        <v>86</v>
      </c>
      <c r="B1" s="2" t="s">
        <v>87</v>
      </c>
      <c r="C1" s="2" t="s">
        <v>88</v>
      </c>
      <c r="D1" s="2" t="s">
        <v>89</v>
      </c>
      <c r="E1" s="2" t="s">
        <v>90</v>
      </c>
      <c r="F1" s="2" t="s">
        <v>91</v>
      </c>
    </row>
    <row r="2" spans="1:6">
      <c r="A2" s="4" t="s">
        <v>92</v>
      </c>
      <c r="B2" s="6" t="n">
        <v>15230</v>
      </c>
      <c r="C2" s="6" t="n">
        <v>58</v>
      </c>
      <c r="D2" s="6" t="n">
        <v>96430</v>
      </c>
      <c r="E2" s="6" t="n">
        <v>-81258</v>
      </c>
      <c r="F2" s="6" t="n">
        <v>0</v>
      </c>
    </row>
    <row r="3" spans="1:6">
      <c r="A3" s="4" t="s">
        <v>93</v>
      </c>
      <c r="C3" s="5" t="n">
        <v>58214326</v>
      </c>
    </row>
    <row r="4" spans="1:6">
      <c r="A4" s="4" t="s">
        <v>94</v>
      </c>
      <c r="B4" s="5" t="n">
        <v>2459</v>
      </c>
      <c r="C4" s="6" t="n">
        <v>0</v>
      </c>
      <c r="D4" s="5" t="n">
        <v>2459</v>
      </c>
      <c r="E4" s="5" t="n">
        <v>0</v>
      </c>
      <c r="F4" s="5" t="n">
        <v>0</v>
      </c>
    </row>
    <row r="5" spans="1:6">
      <c r="A5" s="4" t="s">
        <v>95</v>
      </c>
      <c r="B5" s="5" t="n">
        <v>11647</v>
      </c>
      <c r="C5" s="6" t="n">
        <v>14</v>
      </c>
      <c r="D5" s="5" t="n">
        <v>11633</v>
      </c>
      <c r="E5" s="5" t="n">
        <v>0</v>
      </c>
      <c r="F5" s="5" t="n">
        <v>0</v>
      </c>
    </row>
    <row r="6" spans="1:6">
      <c r="A6" s="4" t="s">
        <v>96</v>
      </c>
      <c r="C6" s="5" t="n">
        <v>14059616</v>
      </c>
    </row>
    <row r="7" spans="1:6">
      <c r="A7" s="4" t="s">
        <v>97</v>
      </c>
      <c r="B7" s="5" t="n">
        <v>4</v>
      </c>
      <c r="C7" s="6" t="n">
        <v>0</v>
      </c>
      <c r="D7" s="5" t="n">
        <v>4</v>
      </c>
      <c r="E7" s="5" t="n">
        <v>0</v>
      </c>
      <c r="F7" s="5" t="n">
        <v>0</v>
      </c>
    </row>
    <row r="8" spans="1:6">
      <c r="A8" s="4" t="s">
        <v>98</v>
      </c>
      <c r="C8" s="5" t="n">
        <v>6583</v>
      </c>
    </row>
    <row r="9" spans="1:6">
      <c r="A9" s="4" t="s">
        <v>99</v>
      </c>
      <c r="B9" s="5" t="n">
        <v>0</v>
      </c>
      <c r="C9" s="6" t="n">
        <v>0</v>
      </c>
      <c r="D9" s="5" t="n">
        <v>0</v>
      </c>
      <c r="E9" s="5" t="n">
        <v>0</v>
      </c>
      <c r="F9" s="5" t="n">
        <v>0</v>
      </c>
    </row>
    <row r="10" spans="1:6">
      <c r="A10" s="4" t="s">
        <v>100</v>
      </c>
      <c r="C10" s="5" t="n">
        <v>232619</v>
      </c>
    </row>
    <row r="11" spans="1:6">
      <c r="A11" s="4" t="s">
        <v>80</v>
      </c>
      <c r="B11" s="5" t="n">
        <v>-19784</v>
      </c>
      <c r="C11" s="6" t="n">
        <v>0</v>
      </c>
      <c r="D11" s="5" t="n">
        <v>0</v>
      </c>
      <c r="E11" s="5" t="n">
        <v>-19784</v>
      </c>
      <c r="F11" s="5" t="n">
        <v>0</v>
      </c>
    </row>
    <row r="12" spans="1:6">
      <c r="A12" s="4" t="s">
        <v>56</v>
      </c>
      <c r="B12" s="5" t="n">
        <v>0</v>
      </c>
    </row>
    <row r="13" spans="1:6">
      <c r="A13" s="4" t="s">
        <v>101</v>
      </c>
      <c r="B13" s="5" t="n">
        <v>9556</v>
      </c>
      <c r="C13" s="6" t="n">
        <v>72</v>
      </c>
      <c r="D13" s="5" t="n">
        <v>110526</v>
      </c>
      <c r="E13" s="5" t="n">
        <v>-101042</v>
      </c>
      <c r="F13" s="5" t="n">
        <v>0</v>
      </c>
    </row>
    <row r="14" spans="1:6">
      <c r="A14" s="4" t="s">
        <v>102</v>
      </c>
      <c r="C14" s="5" t="n">
        <v>72513144</v>
      </c>
    </row>
    <row r="15" spans="1:6">
      <c r="A15" s="4" t="s">
        <v>94</v>
      </c>
      <c r="B15" s="5" t="n">
        <v>3198</v>
      </c>
      <c r="C15" s="6" t="n">
        <v>0</v>
      </c>
      <c r="D15" s="5" t="n">
        <v>3198</v>
      </c>
      <c r="E15" s="5" t="n">
        <v>0</v>
      </c>
      <c r="F15" s="5" t="n">
        <v>0</v>
      </c>
    </row>
    <row r="16" spans="1:6">
      <c r="A16" s="4" t="s">
        <v>95</v>
      </c>
      <c r="B16" s="5" t="n">
        <v>42643</v>
      </c>
      <c r="C16" s="6" t="n">
        <v>16</v>
      </c>
      <c r="D16" s="5" t="n">
        <v>42627</v>
      </c>
      <c r="E16" s="5" t="n">
        <v>0</v>
      </c>
      <c r="F16" s="5" t="n">
        <v>0</v>
      </c>
    </row>
    <row r="17" spans="1:6">
      <c r="A17" s="4" t="s">
        <v>96</v>
      </c>
      <c r="C17" s="5" t="n">
        <v>15333333</v>
      </c>
    </row>
    <row r="18" spans="1:6">
      <c r="A18" s="4" t="s">
        <v>103</v>
      </c>
      <c r="B18" s="5" t="n">
        <v>1350</v>
      </c>
      <c r="C18" s="6" t="n">
        <v>2</v>
      </c>
      <c r="D18" s="5" t="n">
        <v>1348</v>
      </c>
      <c r="E18" s="5" t="n">
        <v>0</v>
      </c>
      <c r="F18" s="5" t="n">
        <v>0</v>
      </c>
    </row>
    <row r="19" spans="1:6">
      <c r="A19" s="4" t="s">
        <v>104</v>
      </c>
      <c r="C19" s="5" t="n">
        <v>2005321</v>
      </c>
    </row>
    <row r="20" spans="1:6">
      <c r="A20" s="4" t="s">
        <v>105</v>
      </c>
      <c r="B20" s="5" t="n">
        <v>3000</v>
      </c>
      <c r="C20" s="6" t="n">
        <v>1</v>
      </c>
      <c r="D20" s="5" t="n">
        <v>2999</v>
      </c>
      <c r="E20" s="5" t="n">
        <v>0</v>
      </c>
      <c r="F20" s="5" t="n">
        <v>0</v>
      </c>
    </row>
    <row r="21" spans="1:6">
      <c r="A21" s="4" t="s">
        <v>106</v>
      </c>
      <c r="C21" s="5" t="n">
        <v>937500</v>
      </c>
    </row>
    <row r="22" spans="1:6">
      <c r="A22" s="4" t="s">
        <v>97</v>
      </c>
      <c r="B22" s="5" t="n">
        <v>41</v>
      </c>
      <c r="C22" s="6" t="n">
        <v>0</v>
      </c>
      <c r="D22" s="5" t="n">
        <v>41</v>
      </c>
      <c r="E22" s="5" t="n">
        <v>0</v>
      </c>
      <c r="F22" s="5" t="n">
        <v>0</v>
      </c>
    </row>
    <row r="23" spans="1:6">
      <c r="A23" s="4" t="s">
        <v>98</v>
      </c>
      <c r="C23" s="5" t="n">
        <v>35006</v>
      </c>
    </row>
    <row r="24" spans="1:6">
      <c r="A24" s="4" t="s">
        <v>99</v>
      </c>
      <c r="B24" s="5" t="n">
        <v>0</v>
      </c>
      <c r="C24" s="6" t="n">
        <v>0</v>
      </c>
      <c r="D24" s="5" t="n">
        <v>0</v>
      </c>
      <c r="E24" s="5" t="n">
        <v>0</v>
      </c>
      <c r="F24" s="5" t="n">
        <v>0</v>
      </c>
    </row>
    <row r="25" spans="1:6">
      <c r="A25" s="4" t="s">
        <v>100</v>
      </c>
      <c r="C25" s="5" t="n">
        <v>2446</v>
      </c>
    </row>
    <row r="26" spans="1:6">
      <c r="A26" s="4" t="s">
        <v>80</v>
      </c>
      <c r="B26" s="5" t="n">
        <v>-43737</v>
      </c>
      <c r="C26" s="6" t="n">
        <v>0</v>
      </c>
      <c r="D26" s="5" t="n">
        <v>0</v>
      </c>
      <c r="E26" s="5" t="n">
        <v>-43737</v>
      </c>
      <c r="F26" s="5" t="n">
        <v>0</v>
      </c>
    </row>
    <row r="27" spans="1:6">
      <c r="A27" s="4" t="s">
        <v>56</v>
      </c>
      <c r="B27" s="5" t="n">
        <v>-1048</v>
      </c>
      <c r="C27" s="5" t="n">
        <v>0</v>
      </c>
      <c r="D27" s="5" t="n">
        <v>0</v>
      </c>
      <c r="E27" s="5" t="n">
        <v>0</v>
      </c>
      <c r="F27" s="5" t="n">
        <v>-1048</v>
      </c>
    </row>
    <row r="28" spans="1:6">
      <c r="A28" s="4" t="s">
        <v>107</v>
      </c>
      <c r="B28" s="5" t="n">
        <v>15003</v>
      </c>
      <c r="C28" s="6" t="n">
        <v>91</v>
      </c>
      <c r="D28" s="5" t="n">
        <v>160739</v>
      </c>
      <c r="E28" s="5" t="n">
        <v>-144779</v>
      </c>
      <c r="F28" s="5" t="n">
        <v>-1048</v>
      </c>
    </row>
    <row r="29" spans="1:6">
      <c r="A29" s="4" t="s">
        <v>108</v>
      </c>
      <c r="C29" s="5" t="n">
        <v>90826752</v>
      </c>
    </row>
    <row r="30" spans="1:6">
      <c r="A30" s="4" t="s">
        <v>94</v>
      </c>
      <c r="B30" s="5" t="n">
        <v>4009</v>
      </c>
      <c r="C30" s="6" t="n">
        <v>0</v>
      </c>
      <c r="D30" s="5" t="n">
        <v>4009</v>
      </c>
      <c r="E30" s="5" t="n">
        <v>0</v>
      </c>
      <c r="F30" s="5" t="n">
        <v>0</v>
      </c>
    </row>
    <row r="31" spans="1:6">
      <c r="A31" s="4" t="s">
        <v>95</v>
      </c>
      <c r="B31" s="5" t="n">
        <v>24384</v>
      </c>
      <c r="C31" s="6" t="n">
        <v>25</v>
      </c>
      <c r="D31" s="5" t="n">
        <v>24359</v>
      </c>
      <c r="E31" s="5" t="n">
        <v>0</v>
      </c>
      <c r="F31" s="5" t="n">
        <v>0</v>
      </c>
    </row>
    <row r="32" spans="1:6">
      <c r="A32" s="4" t="s">
        <v>96</v>
      </c>
      <c r="C32" s="5" t="n">
        <v>25000000</v>
      </c>
    </row>
    <row r="33" spans="1:6">
      <c r="A33" s="4" t="s">
        <v>109</v>
      </c>
      <c r="B33" s="5" t="n">
        <v>-15667</v>
      </c>
      <c r="C33" s="6" t="n">
        <v>0</v>
      </c>
      <c r="D33" s="5" t="n">
        <v>-15667</v>
      </c>
      <c r="E33" s="5" t="n">
        <v>0</v>
      </c>
      <c r="F33" s="5" t="n">
        <v>0</v>
      </c>
    </row>
    <row r="34" spans="1:6">
      <c r="A34" s="4" t="s">
        <v>110</v>
      </c>
      <c r="B34" s="5" t="n">
        <v>1509</v>
      </c>
      <c r="C34" s="6" t="n">
        <v>1</v>
      </c>
      <c r="D34" s="5" t="n">
        <v>1508</v>
      </c>
      <c r="E34" s="5" t="n">
        <v>0</v>
      </c>
      <c r="F34" s="5" t="n">
        <v>0</v>
      </c>
    </row>
    <row r="35" spans="1:6">
      <c r="A35" s="4" t="s">
        <v>111</v>
      </c>
      <c r="C35" s="5" t="n">
        <v>900628</v>
      </c>
    </row>
    <row r="36" spans="1:6">
      <c r="A36" s="4" t="s">
        <v>97</v>
      </c>
      <c r="B36" s="5" t="n">
        <v>814</v>
      </c>
      <c r="C36" s="6" t="n">
        <v>0</v>
      </c>
      <c r="D36" s="5" t="n">
        <v>814</v>
      </c>
      <c r="E36" s="5" t="n">
        <v>0</v>
      </c>
      <c r="F36" s="5" t="n">
        <v>0</v>
      </c>
    </row>
    <row r="37" spans="1:6">
      <c r="A37" s="4" t="s">
        <v>98</v>
      </c>
      <c r="C37" s="5" t="n">
        <v>445334</v>
      </c>
    </row>
    <row r="38" spans="1:6">
      <c r="A38" s="4" t="s">
        <v>80</v>
      </c>
      <c r="B38" s="5" t="n">
        <v>-27255</v>
      </c>
      <c r="C38" s="6" t="n">
        <v>0</v>
      </c>
      <c r="D38" s="5" t="n">
        <v>0</v>
      </c>
      <c r="E38" s="5" t="n">
        <v>-27255</v>
      </c>
      <c r="F38" s="5" t="n">
        <v>0</v>
      </c>
    </row>
    <row r="39" spans="1:6">
      <c r="A39" s="4" t="s">
        <v>56</v>
      </c>
      <c r="B39" s="5" t="n">
        <v>-548</v>
      </c>
      <c r="C39" s="5" t="n">
        <v>0</v>
      </c>
      <c r="D39" s="5" t="n">
        <v>0</v>
      </c>
      <c r="E39" s="5" t="n">
        <v>0</v>
      </c>
      <c r="F39" s="5" t="n">
        <v>-548</v>
      </c>
    </row>
    <row r="40" spans="1:6">
      <c r="A40" s="4" t="s">
        <v>112</v>
      </c>
      <c r="B40" s="6" t="n">
        <v>2249</v>
      </c>
      <c r="C40" s="6" t="n">
        <v>117</v>
      </c>
      <c r="D40" s="6" t="n">
        <v>175762</v>
      </c>
      <c r="E40" s="6" t="n">
        <v>-172034</v>
      </c>
      <c r="F40" s="6" t="n">
        <v>-1596</v>
      </c>
    </row>
    <row r="41" spans="1:6">
      <c r="A41" s="4" t="s">
        <v>113</v>
      </c>
      <c r="C41" s="5" t="n">
        <v>1171727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656</v>
      </c>
      <c r="J1" s="2" t="s">
        <v>1</v>
      </c>
    </row>
    <row r="2" spans="1:12">
      <c r="B2" s="2" t="s">
        <v>2</v>
      </c>
      <c r="C2" s="2" t="s">
        <v>657</v>
      </c>
      <c r="D2" s="2" t="s">
        <v>4</v>
      </c>
      <c r="E2" s="2" t="s">
        <v>658</v>
      </c>
      <c r="F2" s="2" t="s">
        <v>32</v>
      </c>
      <c r="G2" s="2" t="s">
        <v>659</v>
      </c>
      <c r="H2" s="2" t="s">
        <v>660</v>
      </c>
      <c r="I2" s="2" t="s">
        <v>661</v>
      </c>
      <c r="J2" s="2" t="s">
        <v>2</v>
      </c>
      <c r="K2" s="2" t="s">
        <v>32</v>
      </c>
      <c r="L2" s="2" t="s">
        <v>69</v>
      </c>
    </row>
    <row r="3" spans="1:12">
      <c r="A3" s="3" t="s">
        <v>662</v>
      </c>
    </row>
    <row r="4" spans="1:12">
      <c r="A4" s="4" t="s">
        <v>663</v>
      </c>
      <c r="B4" s="6" t="n">
        <v>-10204</v>
      </c>
      <c r="C4" s="6" t="n">
        <v>-9156</v>
      </c>
      <c r="D4" s="6" t="n">
        <v>-9311</v>
      </c>
      <c r="E4" s="6" t="n">
        <v>-10581</v>
      </c>
      <c r="F4" s="6" t="n">
        <v>-11393</v>
      </c>
      <c r="G4" s="6" t="n">
        <v>-11650</v>
      </c>
      <c r="H4" s="6" t="n">
        <v>-9730</v>
      </c>
      <c r="I4" s="6" t="n">
        <v>-8207</v>
      </c>
    </row>
    <row r="5" spans="1:12">
      <c r="A5" s="4" t="s">
        <v>664</v>
      </c>
      <c r="B5" s="6" t="n">
        <v>-2472</v>
      </c>
      <c r="C5" s="6" t="n">
        <v>-8489</v>
      </c>
      <c r="D5" s="6" t="n">
        <v>-5764</v>
      </c>
      <c r="E5" s="6" t="n">
        <v>-11078</v>
      </c>
      <c r="F5" s="6" t="n">
        <v>-11296</v>
      </c>
      <c r="G5" s="6" t="n">
        <v>-7507</v>
      </c>
      <c r="H5" s="6" t="n">
        <v>-13623</v>
      </c>
      <c r="I5" s="6" t="n">
        <v>-12359</v>
      </c>
      <c r="J5" s="6" t="n">
        <v>-27255</v>
      </c>
      <c r="K5" s="6" t="n">
        <v>-43737</v>
      </c>
      <c r="L5" s="6" t="n">
        <v>-19784</v>
      </c>
    </row>
    <row r="6" spans="1:12">
      <c r="A6" s="4" t="s">
        <v>665</v>
      </c>
      <c r="B6" s="8" t="n">
        <v>-0.02</v>
      </c>
      <c r="C6" s="8" t="n">
        <v>-0.09</v>
      </c>
      <c r="D6" s="8" t="n">
        <v>-0.06</v>
      </c>
      <c r="E6" s="8" t="n">
        <v>-0.12</v>
      </c>
      <c r="F6" s="8" t="n">
        <v>-0.12</v>
      </c>
      <c r="G6" s="8" t="n">
        <v>-0.08</v>
      </c>
      <c r="H6" s="8" t="n">
        <v>-0.19</v>
      </c>
      <c r="I6" s="8" t="n">
        <v>-0.17</v>
      </c>
    </row>
    <row r="7" spans="1:12">
      <c r="A7" s="4" t="s">
        <v>666</v>
      </c>
      <c r="B7" s="8" t="n">
        <v>-0.02</v>
      </c>
      <c r="C7" s="8" t="n">
        <v>-0.09</v>
      </c>
      <c r="D7" s="8" t="n">
        <v>-0.1</v>
      </c>
      <c r="E7" s="8" t="n">
        <v>-0.12</v>
      </c>
      <c r="F7" s="8" t="n">
        <v>-0.12</v>
      </c>
      <c r="G7" s="8" t="n">
        <v>-0.12</v>
      </c>
      <c r="H7" s="8" t="n">
        <v>-0.19</v>
      </c>
      <c r="I7" s="8" t="n">
        <v>-0.17</v>
      </c>
    </row>
    <row r="8" spans="1:12">
      <c r="A8" s="4" t="s">
        <v>667</v>
      </c>
      <c r="B8" s="5" t="n">
        <v>103804308</v>
      </c>
      <c r="C8" s="5" t="n">
        <v>91441687</v>
      </c>
      <c r="D8" s="5" t="n">
        <v>91015733</v>
      </c>
      <c r="E8" s="5" t="n">
        <v>90826752</v>
      </c>
      <c r="F8" s="5" t="n">
        <v>90810629</v>
      </c>
      <c r="G8" s="5" t="n">
        <v>85974751</v>
      </c>
      <c r="H8" s="5" t="n">
        <v>72736829</v>
      </c>
      <c r="I8" s="5" t="n">
        <v>72673959</v>
      </c>
    </row>
    <row r="9" spans="1:12">
      <c r="A9" s="4" t="s">
        <v>668</v>
      </c>
      <c r="B9" s="5" t="n">
        <v>103804308</v>
      </c>
      <c r="C9" s="5" t="n">
        <v>91441687</v>
      </c>
      <c r="D9" s="5" t="n">
        <v>93930540</v>
      </c>
      <c r="E9" s="5" t="n">
        <v>90826752</v>
      </c>
      <c r="F9" s="5" t="n">
        <v>90810629</v>
      </c>
      <c r="G9" s="5" t="n">
        <v>87585103</v>
      </c>
      <c r="H9" s="5" t="n">
        <v>72736829</v>
      </c>
      <c r="I9" s="5" t="n">
        <v>7267395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396</v>
      </c>
    </row>
    <row r="2" spans="1:3">
      <c r="B2" s="2" t="s">
        <v>670</v>
      </c>
      <c r="C2" s="2" t="s">
        <v>671</v>
      </c>
    </row>
    <row r="3" spans="1:3">
      <c r="A3" s="4" t="s">
        <v>672</v>
      </c>
    </row>
    <row r="4" spans="1:3">
      <c r="A4" s="4" t="s">
        <v>555</v>
      </c>
      <c r="C4" s="6" t="n">
        <v>385000</v>
      </c>
    </row>
    <row r="5" spans="1:3">
      <c r="A5" s="4" t="s">
        <v>556</v>
      </c>
      <c r="C5" s="4" t="s">
        <v>557</v>
      </c>
    </row>
    <row r="6" spans="1:3">
      <c r="A6" s="4" t="s">
        <v>673</v>
      </c>
      <c r="C6" s="4" t="s">
        <v>306</v>
      </c>
    </row>
    <row r="7" spans="1:3">
      <c r="A7" s="4" t="s">
        <v>470</v>
      </c>
      <c r="C7" s="5" t="n">
        <v>188927</v>
      </c>
    </row>
    <row r="8" spans="1:3">
      <c r="A8" s="4" t="s">
        <v>674</v>
      </c>
      <c r="C8" s="4" t="s">
        <v>263</v>
      </c>
    </row>
    <row r="9" spans="1:3">
      <c r="A9" s="4" t="s">
        <v>675</v>
      </c>
    </row>
    <row r="10" spans="1:3">
      <c r="A10" s="4" t="s">
        <v>555</v>
      </c>
      <c r="B10" s="6" t="n">
        <v>550000</v>
      </c>
    </row>
    <row r="11" spans="1:3">
      <c r="A11" s="4" t="s">
        <v>556</v>
      </c>
      <c r="B11" s="4" t="s">
        <v>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14</v>
      </c>
      <c r="B1" s="2" t="s">
        <v>1</v>
      </c>
    </row>
    <row r="2" spans="1:2">
      <c r="B2" s="2" t="s">
        <v>115</v>
      </c>
    </row>
    <row r="3" spans="1:2">
      <c r="A3" s="4" t="s">
        <v>116</v>
      </c>
      <c r="B3" s="6" t="n">
        <v>16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v>
      </c>
      <c r="B1" s="2" t="s">
        <v>1</v>
      </c>
    </row>
    <row r="2" spans="1:4">
      <c r="B2" s="2" t="s">
        <v>2</v>
      </c>
      <c r="C2" s="2" t="s">
        <v>32</v>
      </c>
      <c r="D2" s="2" t="s">
        <v>69</v>
      </c>
    </row>
    <row r="3" spans="1:4">
      <c r="A3" s="3" t="s">
        <v>118</v>
      </c>
    </row>
    <row r="4" spans="1:4">
      <c r="A4" s="4" t="s">
        <v>80</v>
      </c>
      <c r="B4" s="6" t="n">
        <v>-27803</v>
      </c>
      <c r="C4" s="6" t="n">
        <v>-44785</v>
      </c>
      <c r="D4" s="6" t="n">
        <v>-19784</v>
      </c>
    </row>
    <row r="5" spans="1:4">
      <c r="A5" s="3" t="s">
        <v>119</v>
      </c>
    </row>
    <row r="6" spans="1:4">
      <c r="A6" s="4" t="s">
        <v>94</v>
      </c>
      <c r="B6" s="5" t="n">
        <v>4009</v>
      </c>
      <c r="C6" s="5" t="n">
        <v>3198</v>
      </c>
      <c r="D6" s="5" t="n">
        <v>2459</v>
      </c>
    </row>
    <row r="7" spans="1:4">
      <c r="A7" s="4" t="s">
        <v>103</v>
      </c>
      <c r="B7" s="5" t="n">
        <v>0</v>
      </c>
      <c r="C7" s="5" t="n">
        <v>1350</v>
      </c>
      <c r="D7" s="5" t="n">
        <v>0</v>
      </c>
    </row>
    <row r="8" spans="1:4">
      <c r="A8" s="4" t="s">
        <v>120</v>
      </c>
      <c r="B8" s="5" t="n">
        <v>0</v>
      </c>
      <c r="C8" s="5" t="n">
        <v>3000</v>
      </c>
      <c r="D8" s="5" t="n">
        <v>0</v>
      </c>
    </row>
    <row r="9" spans="1:4">
      <c r="A9" s="4" t="s">
        <v>121</v>
      </c>
      <c r="B9" s="5" t="n">
        <v>-11412</v>
      </c>
      <c r="C9" s="5" t="n">
        <v>3811</v>
      </c>
      <c r="D9" s="5" t="n">
        <v>-620</v>
      </c>
    </row>
    <row r="10" spans="1:4">
      <c r="A10" s="4" t="s">
        <v>122</v>
      </c>
      <c r="B10" s="5" t="n">
        <v>157</v>
      </c>
      <c r="C10" s="5" t="n">
        <v>72</v>
      </c>
      <c r="D10" s="5" t="n">
        <v>20</v>
      </c>
    </row>
    <row r="11" spans="1:4">
      <c r="A11" s="3" t="s">
        <v>123</v>
      </c>
    </row>
    <row r="12" spans="1:4">
      <c r="A12" s="4" t="s">
        <v>35</v>
      </c>
      <c r="B12" s="5" t="n">
        <v>7004</v>
      </c>
      <c r="C12" s="5" t="n">
        <v>-7971</v>
      </c>
      <c r="D12" s="5" t="n">
        <v>43</v>
      </c>
    </row>
    <row r="13" spans="1:4">
      <c r="A13" s="4" t="s">
        <v>38</v>
      </c>
      <c r="B13" s="5" t="n">
        <v>-9</v>
      </c>
      <c r="C13" s="5" t="n">
        <v>-8</v>
      </c>
      <c r="D13" s="5" t="n">
        <v>-2</v>
      </c>
    </row>
    <row r="14" spans="1:4">
      <c r="A14" s="4" t="s">
        <v>41</v>
      </c>
      <c r="B14" s="5" t="n">
        <v>-2420</v>
      </c>
      <c r="C14" s="5" t="n">
        <v>3417</v>
      </c>
      <c r="D14" s="5" t="n">
        <v>854</v>
      </c>
    </row>
    <row r="15" spans="1:4">
      <c r="A15" s="4" t="s">
        <v>42</v>
      </c>
      <c r="B15" s="5" t="n">
        <v>2330</v>
      </c>
      <c r="C15" s="5" t="n">
        <v>-1001</v>
      </c>
      <c r="D15" s="5" t="n">
        <v>416</v>
      </c>
    </row>
    <row r="16" spans="1:4">
      <c r="A16" s="4" t="s">
        <v>44</v>
      </c>
      <c r="B16" s="5" t="n">
        <v>36</v>
      </c>
      <c r="C16" s="5" t="n">
        <v>-261</v>
      </c>
      <c r="D16" s="5" t="n">
        <v>535</v>
      </c>
    </row>
    <row r="17" spans="1:4">
      <c r="A17" s="4" t="s">
        <v>45</v>
      </c>
      <c r="B17" s="5" t="n">
        <v>207</v>
      </c>
      <c r="C17" s="5" t="n">
        <v>288</v>
      </c>
      <c r="D17" s="5" t="n">
        <v>0</v>
      </c>
    </row>
    <row r="18" spans="1:4">
      <c r="A18" s="4" t="s">
        <v>124</v>
      </c>
      <c r="B18" s="5" t="n">
        <v>-27901</v>
      </c>
      <c r="C18" s="5" t="n">
        <v>-38890</v>
      </c>
      <c r="D18" s="5" t="n">
        <v>-16079</v>
      </c>
    </row>
    <row r="19" spans="1:4">
      <c r="A19" s="3" t="s">
        <v>125</v>
      </c>
    </row>
    <row r="20" spans="1:4">
      <c r="A20" s="4" t="s">
        <v>126</v>
      </c>
      <c r="B20" s="5" t="n">
        <v>-569</v>
      </c>
      <c r="C20" s="5" t="n">
        <v>-501</v>
      </c>
      <c r="D20" s="5" t="n">
        <v>-48</v>
      </c>
    </row>
    <row r="21" spans="1:4">
      <c r="A21" s="4" t="s">
        <v>127</v>
      </c>
      <c r="B21" s="5" t="n">
        <v>-569</v>
      </c>
      <c r="C21" s="5" t="n">
        <v>-501</v>
      </c>
      <c r="D21" s="5" t="n">
        <v>-48</v>
      </c>
    </row>
    <row r="22" spans="1:4">
      <c r="A22" s="3" t="s">
        <v>128</v>
      </c>
    </row>
    <row r="23" spans="1:4">
      <c r="A23" s="4" t="s">
        <v>129</v>
      </c>
      <c r="B23" s="5" t="n">
        <v>25000</v>
      </c>
      <c r="C23" s="5" t="n">
        <v>46000</v>
      </c>
      <c r="D23" s="5" t="n">
        <v>20668</v>
      </c>
    </row>
    <row r="24" spans="1:4">
      <c r="A24" s="4" t="s">
        <v>130</v>
      </c>
      <c r="B24" s="5" t="n">
        <v>-616</v>
      </c>
      <c r="C24" s="5" t="n">
        <v>-3357</v>
      </c>
      <c r="D24" s="5" t="n">
        <v>-1645</v>
      </c>
    </row>
    <row r="25" spans="1:4">
      <c r="A25" s="4" t="s">
        <v>131</v>
      </c>
      <c r="B25" s="5" t="n">
        <v>814</v>
      </c>
      <c r="C25" s="5" t="n">
        <v>41</v>
      </c>
      <c r="D25" s="5" t="n">
        <v>4</v>
      </c>
    </row>
    <row r="26" spans="1:4">
      <c r="A26" s="4" t="s">
        <v>132</v>
      </c>
      <c r="B26" s="5" t="n">
        <v>1509</v>
      </c>
      <c r="C26" s="5" t="n">
        <v>0</v>
      </c>
      <c r="D26" s="5" t="n">
        <v>0</v>
      </c>
    </row>
    <row r="27" spans="1:4">
      <c r="A27" s="4" t="s">
        <v>133</v>
      </c>
      <c r="B27" s="5" t="n">
        <v>26707</v>
      </c>
      <c r="C27" s="5" t="n">
        <v>42684</v>
      </c>
      <c r="D27" s="5" t="n">
        <v>19027</v>
      </c>
    </row>
    <row r="28" spans="1:4">
      <c r="A28" s="4" t="s">
        <v>134</v>
      </c>
      <c r="B28" s="5" t="n">
        <v>-1763</v>
      </c>
      <c r="C28" s="5" t="n">
        <v>3293</v>
      </c>
      <c r="D28" s="5" t="n">
        <v>2900</v>
      </c>
    </row>
    <row r="29" spans="1:4">
      <c r="A29" s="4" t="s">
        <v>135</v>
      </c>
      <c r="B29" s="5" t="n">
        <v>20818</v>
      </c>
      <c r="C29" s="5" t="n">
        <v>17525</v>
      </c>
      <c r="D29" s="5" t="n">
        <v>14625</v>
      </c>
    </row>
    <row r="30" spans="1:4">
      <c r="A30" s="4" t="s">
        <v>136</v>
      </c>
      <c r="B30" s="5" t="n">
        <v>19055</v>
      </c>
      <c r="C30" s="5" t="n">
        <v>20818</v>
      </c>
      <c r="D30" s="5" t="n">
        <v>17525</v>
      </c>
    </row>
    <row r="31" spans="1:4">
      <c r="A31" s="3" t="s">
        <v>137</v>
      </c>
    </row>
    <row r="32" spans="1:4">
      <c r="A32" s="4" t="s">
        <v>138</v>
      </c>
      <c r="B32" s="5" t="n">
        <v>0</v>
      </c>
      <c r="C32" s="5" t="n">
        <v>0</v>
      </c>
      <c r="D32" s="5" t="n">
        <v>0</v>
      </c>
    </row>
    <row r="33" spans="1:4">
      <c r="A33" s="4" t="s">
        <v>139</v>
      </c>
      <c r="B33" s="6" t="n">
        <v>0</v>
      </c>
      <c r="C33" s="6" t="n">
        <v>0</v>
      </c>
      <c r="D3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01:43Z</dcterms:created>
  <dcterms:modified xmlns:dcterms="http://purl.org/dc/terms/" xmlns:xsi="http://www.w3.org/2001/XMLSchema-instance" xsi:type="dcterms:W3CDTF">2017-03-02T17:01:43Z</dcterms:modified>
</cp:coreProperties>
</file>